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Contingencies and Comm" sheetId="13" state="visible" r:id="rId13"/>
    <sheet xmlns:r="http://schemas.openxmlformats.org/officeDocument/2006/relationships" name="Note 7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Investments (Tables)" sheetId="17" state="visible" r:id="rId17"/>
    <sheet xmlns:r="http://schemas.openxmlformats.org/officeDocument/2006/relationships" name="Note 3 - Derivative Instrumen_2" sheetId="18" state="visible" r:id="rId18"/>
    <sheet xmlns:r="http://schemas.openxmlformats.org/officeDocument/2006/relationships" name="Note 4 - Fair Value Measureme_2" sheetId="19" state="visible" r:id="rId19"/>
    <sheet xmlns:r="http://schemas.openxmlformats.org/officeDocument/2006/relationships" name="Note 1 - Description of Busin_2" sheetId="20" state="visible" r:id="rId20"/>
    <sheet xmlns:r="http://schemas.openxmlformats.org/officeDocument/2006/relationships" name="Note 2 - Investments (Details T" sheetId="21" state="visible" r:id="rId21"/>
    <sheet xmlns:r="http://schemas.openxmlformats.org/officeDocument/2006/relationships" name="Note 2 - Investments - Amortize" sheetId="22" state="visible" r:id="rId22"/>
    <sheet xmlns:r="http://schemas.openxmlformats.org/officeDocument/2006/relationships" name="Note 2 - Investments - Amorti_2" sheetId="23" state="visible" r:id="rId23"/>
    <sheet xmlns:r="http://schemas.openxmlformats.org/officeDocument/2006/relationships" name="Note 2 - Investments - Realized" sheetId="24" state="visible" r:id="rId24"/>
    <sheet xmlns:r="http://schemas.openxmlformats.org/officeDocument/2006/relationships" name="Note 2 - Investments - Gross Un" sheetId="25" state="visible" r:id="rId25"/>
    <sheet xmlns:r="http://schemas.openxmlformats.org/officeDocument/2006/relationships" name="Note 2 - Investments - Mortgage" sheetId="26" state="visible" r:id="rId26"/>
    <sheet xmlns:r="http://schemas.openxmlformats.org/officeDocument/2006/relationships" name="Note 2 - Investments - Mortga_2" sheetId="27" state="visible" r:id="rId27"/>
    <sheet xmlns:r="http://schemas.openxmlformats.org/officeDocument/2006/relationships" name="Note 2 - Investments - Mortga_3" sheetId="28" state="visible" r:id="rId28"/>
    <sheet xmlns:r="http://schemas.openxmlformats.org/officeDocument/2006/relationships" name="Note 2 - Investments - Valuatio" sheetId="29" state="visible" r:id="rId29"/>
    <sheet xmlns:r="http://schemas.openxmlformats.org/officeDocument/2006/relationships" name="Note 2 - Investments - Valuat_2" sheetId="30" state="visible" r:id="rId30"/>
    <sheet xmlns:r="http://schemas.openxmlformats.org/officeDocument/2006/relationships" name="Note 2 - Investments - Componen" sheetId="31" state="visible" r:id="rId31"/>
    <sheet xmlns:r="http://schemas.openxmlformats.org/officeDocument/2006/relationships" name="Note 2 - Investments - Schedule" sheetId="32" state="visible" r:id="rId32"/>
    <sheet xmlns:r="http://schemas.openxmlformats.org/officeDocument/2006/relationships" name="Note 3 - Derivative Instrumen_3"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5 - Income Tax Provision (" sheetId="37" state="visible" r:id="rId37"/>
    <sheet xmlns:r="http://schemas.openxmlformats.org/officeDocument/2006/relationships" name="Note 6 - Contingencies and Co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627</t>
        </is>
      </c>
      <c r="C8" s="4" t="inlineStr">
        <is>
          <t xml:space="preserve"> </t>
        </is>
      </c>
    </row>
    <row r="9">
      <c r="A9" s="4" t="inlineStr">
        <is>
          <t>Entity Registrant Name</t>
        </is>
      </c>
      <c r="B9" s="4" t="inlineStr">
        <is>
          <t>US ALLIANCE CORPORATION</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26-4824142</t>
        </is>
      </c>
      <c r="C11" s="4" t="inlineStr">
        <is>
          <t xml:space="preserve"> </t>
        </is>
      </c>
    </row>
    <row r="12">
      <c r="A12" s="4" t="inlineStr">
        <is>
          <t>Entity Address, Address Line One</t>
        </is>
      </c>
      <c r="B12" s="4" t="inlineStr">
        <is>
          <t>1303 SW First American Pl, Suite 200</t>
        </is>
      </c>
      <c r="C12" s="4" t="inlineStr">
        <is>
          <t xml:space="preserve"> </t>
        </is>
      </c>
    </row>
    <row r="13">
      <c r="A13" s="4" t="inlineStr">
        <is>
          <t>Entity Address, City or Town</t>
        </is>
      </c>
      <c r="B13" s="4" t="inlineStr">
        <is>
          <t>Topek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604</t>
        </is>
      </c>
      <c r="C15" s="4" t="inlineStr">
        <is>
          <t xml:space="preserve"> </t>
        </is>
      </c>
    </row>
    <row r="16">
      <c r="A16" s="4" t="inlineStr">
        <is>
          <t>City Area Code</t>
        </is>
      </c>
      <c r="B16" s="4" t="inlineStr">
        <is>
          <t>785</t>
        </is>
      </c>
      <c r="C16" s="4" t="inlineStr">
        <is>
          <t xml:space="preserve"> </t>
        </is>
      </c>
    </row>
    <row r="17">
      <c r="A17" s="4" t="inlineStr">
        <is>
          <t>Local Phone Number</t>
        </is>
      </c>
      <c r="B17" s="4" t="inlineStr">
        <is>
          <t>228-0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7748922</v>
      </c>
    </row>
    <row r="25">
      <c r="A25" s="4" t="inlineStr">
        <is>
          <t>Entity Central Index Key</t>
        </is>
      </c>
      <c r="B25" s="4" t="inlineStr">
        <is>
          <t>000146391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Types of Derivatives used by the Company The Company’s derivatives consist of a reinsurance contract allocated hedge. Summary of Derivative Positions The fair value of the Company’s derivative financial instruments on the consolidated balance sheets is as follows:
September 30, 2024
December 31, 2023
Derivative
Derivative
Balance
Asset
Liability
Asset
Liability
Reported In
(unaudited)
Derivatives:
Embedded derivatives:
Reinsurance contract allocated hedge $ 151,249 - $ 673,681 $ -
Reinsurance related assets The following table shows the change in the fair value of the derivative financial instruments in the consolidated statements of comprehensive income (loss) for the nine months ended September 30, 2024 and 2023:
Nine Months Ending
Nine Months Ending
Balance
September 30, 2024
September 30, 2023
Reported In
(unaudited)
(unaudited)
Derivatives:
Embedded derivatives:
Change in reinsurance contract allocated hedge $ (265,846 ) $ 425,122
Net investment gains (losses) The following table shows the change in the fair value of the derivative financial instruments in the consolidated statements of comprehensive income (loss) for the three months ended September 30, 2024 and 2023:
Three Months Ending
Three Months Ending
Balance
September 30, 2024
September 30, 2023
Reported In
Derivatives:
(unaudited)
(unaudited)
Embedded derivatives:
Change in reinsurance contract allocated hedge $ (362,061 ) $ (72,031 )
Net investment gains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inputs are quoted prices (unadjusted) in active markets for identical assets or liabilities that the Company has the ability to access at the measurement rate.
●
Level 2 inputs are inputs other than quoted prices included within Level 1 that are observable for the asset or liability, either directly or indirectly.
●
Level 3 inputs are unobservable for the asset or liability and reflect an entity’s own assumptions about the assumptions that market participants would use in pricing the assets or liabilities. Investments, available for sale Equity securities: Embedded derivative
The table below presents the amounts of assets and liabilities measured at fair value on a recurring basis as of September 30, 2024 and December 31, 2023:
September 30, 2024
Total
Level 1
Level 2
Level 3
(unaudited)
Fixed maturities:
US Treasury securities $ 742,712 $ 742,712 $ - $ -
Corporate bonds 17,914,873 - 17,745,273 169,600
Municipal bonds 4,738,839 - 4,738,839 -
Redeemable preferred stock 2,449,490 - 2,449,490 -
Term loans 16,582,752 - - 16,582,752
Mortgage backed and asset backed securities 36,435,396 - 36,101,646 333,750
Total fixed maturities 78,864,062 742,712 61,035,248 17,086,102
Equities:
Common stock 2,351,171 2,230,271 120,900 -
Preferred stock 1,583,227 - 1,583,227 -
Total equities 3,934,398 2,230,271 1,704,127 -
Other invested assets 2,803,831 - - 2,803,831
Reinsurance contract allocated hedge 151,249 - - 151,249
Limited partnership interests 415,721 - - 415,721
Total $ 86,169,261 $ 2,972,983 $ 62,739,375 $ 20,456,903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he reconciliations for all assets and liabilities measured at fair value on a recurring basis using significant unobservable inputs (Level 3) are as follows:
Mortgage
Other
For the Nine Months Ended September 30, 2024
Corporate
Backed
Term
Invested
(unaudited)
Bonds
Securities
Loans
Assets
Fair value, beginning of period $ 169,600 $ 487,500 $ 17,052,420 $ 2,239,683
Principal payment - - (3,793,088 ) (39,431 )
Acquisition - - 2,975,890 165,197
Investment related gains (losses), net - (153,750 ) 347,530 438,382
Fair value, end of period $ 169,600 $ 333,750 $ 16,582,752 $ 2,803,831
Mortgage
Other
For the Three Months Ended September 30, 2024
Corporate
Backed
Term
Invested
(unaudited)
Bonds
Securities
Loans
Assets
Fair value, beginnig of period $ 169,600 $ 333,750 $ 17,393,363 $ 2,628,726
Principal payment - - (1,115,386 ) (33,626 )
Acquisition - - 97,865 84,329
Investment related gains (losses), net - - 206,910 124,402
Fair value, end of period $ 169,600 $ 333,750 $ 16,582,752 $ 2,803,831 The Company discloses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on the previous page. The estimated fair value approximates carrying value for accrued interest. The methodologies for other financial assets and financial liabilities are discussed below: Cash and cash equivalents Investment income due and accrued: Mortgage loans on real estate: Limited partnership interests Reinsurance contract allocated hedge Policy loans Federal Home Loan Bank Advances:
Policyholder deposits in deposit-type contracts The estimated fair values of the Company’s financial assets and liabilities at September 30, 2024 and December 31, 2023 are as follows:
September 30, 2024
Carrying Value
Fair Value
Level 1
Level 2
Level 3
(unaudited)
Financial Assets:
Cash and cash equivalents $ 4,492,006 $ 4,492,006 $ 4,492,006 $ - $ -
Mortgage loans on real estate 25,662,587 25,662,587 - - 25,662,587
Limited partnership interests 415,721 415,721 - - 415,721
Investment income due and accrued 995,105 995,105 - - 995,105
Reinsurance contract allocated hedge 151,249 151,249 - - 151,249
Policy loans 30,978 30,978 - - 30,978
Total Financial Assets (excluding available for sale investments) $ 31,747,646 $ 31,747,646 $ 4,492,006 $ - $ 27,255,640
Financial Liabilities:
Federal Home Loan Bank advance $ 1,000,000 $ 1,000,000 $ - $ - $ 1,000,000
Policyholder deposits in deposit-type contracts 78,637,567 66,128,718 - - 66,128,718
Total Financial Liabilities $ 79,637,567 $ 67,128,718 $ - $ - $ 67,128,718
December 31, 2023
Carrying Value
Fair Value
Level 1
Level 2
Level 3
Financial Assets:
Cash and cash equivalents $ 8,982,138 $ 8,982,138 $ 8,982,138 $ - $ -
Mortgage loans on real estate 19,617,253 19,617,253 - - 19,617,253
Limited partnership interests 221,426 221,426 - - 221,426
Investment income due and accrued 1,878,620 1,878,620 - - 1,878,620
Reinsurance contract allocated hedge 673,681 673,681 - - 673,681
Policy loans 26,132 26,132 - - 26,132
Total Financial Assets (excluding available for sale investments) $ 31,399,250 $ 31,399,250 $ 8,982,138 $ - $ 22,417,112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5.
Income Tax Provision The Company uses the estimated effective tax rate ("ETR") method in computing the interim tax provision. Certain items, including those deemed unusual, infrequent, or that cannot be reliably estimated, are treated as discrete items and excluded from the estimated annual ETR ("AETR"). In these cases, the actual tax expense or benefit is reported in the same period as the related item. Certain tax effects are also not reflected in the AETR, primarily certain changes in the realizability of deferred tax assets and uncertain tax positions and are recorded in the period in which the change occurs. The AETR is revised, as necessary, at the end of successive interim reporting periods. The Company's effective income tax rate was 26.9% for the nine months ended September 30, 2024, compared with 17.7% for the same period in 2023. The ETR differs from the statutory rate of 21% primarily due to tax favored investments (i.e., tax-exempt interest and the dividends received deduction) and an increase the the valuation allowance associated with capital loss carryforwards. The change in the ETR for the nine months ended September 30, 2024 compared to the nine months ended September 30, 2023 was due to the relationship of taxable income to consolidated pre-tax income (loss). The ETR differs for the nine months ended September 30, 2024 from the full year-ended December 31, 2023 ETR of (136.2)% due to the prior year release in valuation allowance offset by prior period adjustments.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As of September 30, 2024, based on all available evidence, we concluded that a valuation allowance should remain on a portion of the deferred tax asset related to capital loss carryforwards that are not more-likely-than-not to be realized. For the nine months ended September 30, 2024, the Company recorded an increase of $35,960 to the valuation allowance associated with capital loss carryforwards. The expense was recorded in the income tax expense. At September 30, 2024 and December 31, 2023, the Company has recorded a total valuation allowance for $377,644 and $341,684, respectively, associated with the life insurance net operating losses subject to limitations under IRC section 382 and capital loss carryfor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 and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6.
Contingencies and Commitments Investment Commitments The Company entered into a subscription agreement with Mutual Capital Investment Fund, LP on November 11, 2022. The agreement set forth a capital commitment of $2,000,000. As of September 30, 2024 and December 31, 2023, the Company had funded $389,827 of this commi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7.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recognize subsequent events that provide evidence about conditions that did not exist at the balance sheet date but arose after, but before the consolidated financial statements are issued. In some cases, unrecognized subsequent events are disclosed to keep the consolidated financial statements from being mislea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results of operation for the three and nine months ended September 30, 2024 are not necessarily indicative of the results to be expected for the year ended December 31, 2024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USAC’s report on Form 10-K and amendments thereto for the year ended December 31, 2023.</t>
        </is>
      </c>
    </row>
    <row r="5">
      <c r="A5" s="4" t="inlineStr">
        <is>
          <t>Consolidation, Policy [Policy Text Block]</t>
        </is>
      </c>
      <c r="B5" s="4" t="inlineStr">
        <is>
          <t>Principles of consolidation</t>
        </is>
      </c>
    </row>
    <row r="6">
      <c r="A6" s="4" t="inlineStr">
        <is>
          <t>Area of Operation, Policy [Policy Text Block]</t>
        </is>
      </c>
      <c r="B6" s="4" t="inlineStr">
        <is>
          <t>Area of Operation:</t>
        </is>
      </c>
    </row>
    <row r="7">
      <c r="A7" s="4" t="inlineStr">
        <is>
          <t>Earnings Per Share, Policy [Policy Text Block]</t>
        </is>
      </c>
      <c r="B7" s="4" t="inlineStr">
        <is>
          <t>Common stock and income (loss) per share: Income (loss) per share attributable to USAC’s common stockholders were computed based on the net income (loss) and the weighted average number of shares outstanding during each year. The weighted average number of shares outstanding during the nine months ended September 30, 2024 and 2023 were 7,748,922 and 7,747,455 shares, respectively. The weighted average number of shares outstanding during the three months ended September 30, 2024 and 2023 were 7,748,922 and 7,748,922 shares, respectively. Potential common shares are excluded from the computation when their effect is anti-dilutive. There was no difference between basic and diluted net loss per common share for the three or nine months ended September 30, 2024 and 2023.</t>
        </is>
      </c>
    </row>
    <row r="8">
      <c r="A8" s="4" t="inlineStr">
        <is>
          <t>New Accounting Pronouncements, Policy [Policy Text Block]</t>
        </is>
      </c>
      <c r="B8" s="4" t="inlineStr">
        <is>
          <t>New accounting standards Targeted Improvements to the Accounting for Long-Duration Contracts In August 2018, the FASB issued ASU 2018-12 Financial Services-Insurance (Topic 944) - Targeted Improvements to the Accounting for Long-Duration Contracts. This update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se updates were originally required to be applied retrospectively to the earliest period presented in the financial statements for periods beginning after December 15, 2020. The FASB recently delayed the effective date of ASU 2018-12 to periods beginning after December 15, 2024 for smaller reporting companies, with early adoption permitted. The Company is currently evaluating the impact of this guidance on the Company's financial condition and results of operation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dop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We are evaluating the effect this standard will have on our Consolidated Financial Statements. For a company our size, the implementation costs of this standard will be exorbitant and permanent. Improvements to Income Tax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6, to be applied prospectively with an option for retrospective application (with early adoption permitted). The adoption of ASU 2023-09 will modify our disclosures but will not have an impact on our financial position or results of operations. All other new accounting standards and updates of existing standards issued through the date of this filing were considered by management and did not relate to accounting policies and procedures pertinent or material to the Company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September 30, 2024
Cost or
Gross
Gross
Amortized
Unrealized
Unrealized
Cost
Gains
Losses
Fair Value
(unaudited)
Available for sale:
Fixed maturities:
US Treasury securities $ 798,365 $ 1,314 $ (56,967 ) $ 742,712
Corporate bonds 19,863,377 180,815 (2,129,319 ) 17,914,873
Municipal bonds 5,170,581 6,448 (438,190 ) 4,738,839
Redeemable preferred stock 2,563,224 619 (114,353 ) 2,449,490
Term loans 16,558,603 36,266 (12,117 ) 16,582,752
Mortgage backed and asset backed securities 36,043,987 1,142,624 (751,215 ) 36,435,396
Total available for sale $ 80,998,137 $ 1,368,086 $ (3,502,161 ) $ 78,864,062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t>
        </is>
      </c>
    </row>
    <row r="5">
      <c r="A5" s="4" t="inlineStr">
        <is>
          <t>Investments Classified by Contractual Maturity Date [Table Text Block]</t>
        </is>
      </c>
      <c r="B5" s="4" t="inlineStr">
        <is>
          <t xml:space="preserve">As of September 30, 2024
As of December 31, 2023
Amortized Cost
Fair Value
Amortized Cost
Fair Value
(unaudited)
Amounts maturing in:
One year or less $ 328,710 $ 328,710 $ 152,840 $ 147,835
After one year through five years 16,649,480 16,744,573 16,397,124 16,461,777
After five years through ten years 4,973,769 5,004,230 6,371,607 6,112,389
More than 10 years 20,438,967 17,901,663 21,488,624 18,504,542
Redeemable preferred stocks 2,563,224 2,449,490 3,622,572 3,305,569
Mortgage backed and asset backed securities 36,043,987 36,435,396 30,621,025 29,977,408
Total amortized cost and fair value $ 80,998,137 $ 78,864,062 $ 78,653,792 $ 74,509,520 </t>
        </is>
      </c>
    </row>
    <row r="6">
      <c r="A6" s="4" t="inlineStr">
        <is>
          <t>Realized Gain (Loss) on Investments [Table Text Block]</t>
        </is>
      </c>
      <c r="B6" s="4" t="inlineStr">
        <is>
          <t xml:space="preserve">Nine Months Ended September 30,
(unaudited)
2024
2023
Gross gains $ 48,824 $ 193,318
Gross losses (188,450 ) (412,405 )
Realized gains (losses) $ (139,626 ) $ (219,087 )
Fixed maturity securities - -
Mortgage loans on real estate (32,150 ) 115,762
(Increase) Decrease in allowance for credit losses $ (32,150 ) $ 115,762
Three Months Ended September 30,
(unaudited)
2024
2023
Gross gains $ 26,754 $ 4,541
Gross losses (121,426 ) (144,745 )
Net security losses $ (94,672 ) $ (140,204 )
Fixed maturity securities 116,563 -
Mortgage loans on real estate (23,013 ) -
Decrease in allowance for credit losses $ 93,550 $ -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September 30, 2024
(unaudited)
Available for sale:
Fixed maturities:
US Treasury securities $ - $ - $ 289,974 $ (56,967 ) $ 289,974 $ (56,967 )
Corporate bonds - - 13,162,902 (2,129,319 ) 13,162,902 (2,129,319 )
Municipal bonds 279,531 (2,651 ) 3,741,659 (435,539 ) 4,021,190 (438,190 )
Redeemable preferred stock - - 2,376,031 (114,353 ) 2,376,031 (114,353 )
Term loans - - 2,470,314 (12,117 ) 2,470,314 (12,117 )
Mortgage backed and asset backed securities 4,957,905 (181,898 ) 5,065,200 (569,317 ) 10,023,105 (751,215 )
Total fixed maturities $ 5,237,436 $ (184,549 ) $ 27,106,080 $ (3,317,612 ) $ 32,343,516 $ (3,502,161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305,569 (318,702 ) 3,305,569 (318,702 )
Term loans 3,739,859 (174,955 ) 3,534,621 (111,815 ) 7,274,480 (286,770 )
Mortgage backed and asset backed securities 9,549,515 (219,946 ) 6,228,220 (944,270 ) 15,777,735 (1,164,216 )
Total fixed maturities $ 14,800,459 $ (466,864 ) $ 33,547,892 $ (4,460,846 ) $ 48,348,351 $ (4,927,710 )</t>
        </is>
      </c>
    </row>
    <row r="8">
      <c r="A8" s="4" t="inlineStr">
        <is>
          <t>Schedule of Accounts, Notes, Loans and Financing Receivable [Table Text Block]</t>
        </is>
      </c>
      <c r="B8" s="4" t="inlineStr">
        <is>
          <t xml:space="preserve">September 30, 2024
December 31, 2023
(unaudited)
Commercial mortgage loans by property type
Condominium $ - $ 377,621
Mixed use 2,143,632 -
Lodging 2,495,882 -
Multi-property 3,729,359 8,923,604
Multi-family 3,388,102 2,855,008
Industrial 1,800,000 1,000,000
Retail/Office 12,159,406 6,482,664
Total commercial mortgages $ 25,716,381 $ 19,638,897
Allowance for credit losses (53,794 ) (21,644 )
Carrying value $ 25,662,587 $ 19,617,253 </t>
        </is>
      </c>
    </row>
    <row r="9">
      <c r="A9" s="4" t="inlineStr">
        <is>
          <t>Schedule of Mortage Loans by Loan-to-Value Ratio [Table Text Block]</t>
        </is>
      </c>
      <c r="B9" s="4" t="inlineStr">
        <is>
          <t xml:space="preserve">September 30, 2024
December 31, 2023
(unaudited)
Loan to value ratio
Over 70 to 80% $ 1,648,463 $ 7,123,604
Over 60 to 70% 7,386,630 3,137,953
Over 50 to 60% 7,670,659 2,322,273
Over 40 to 50% 2,322,344 2,327,436
Over 30 to 40% 4,646,654 377,621
Over 20 to 30% - 2,689,619
Over 10 to 20% 2,041,631 1,660,391
Total $ 25,716,381 $ 19,638,897
Allowance for credit losses (53,794 ) (21,644 )
Carrying value $ 25,662,587 $ 19,617,253 </t>
        </is>
      </c>
    </row>
    <row r="10">
      <c r="A10" s="4" t="inlineStr">
        <is>
          <t>Schedule of Mortgage Loans by Maturity Date [Table Text Block]</t>
        </is>
      </c>
      <c r="B10" s="4" t="inlineStr">
        <is>
          <t xml:space="preserve">September 30, 2024
December 31, 2023
(unaudited)
Maturity Date
One year or less $ 9,351,927 $ 14,599,568
After one year through five years 16,364,454 5,039,329
Total $ 25,716,381 $ 19,638,897
Allowance for credit losses (53,794 ) (21,644 )
Carrying value $ 25,662,587 $ 19,617,253 </t>
        </is>
      </c>
    </row>
    <row r="11">
      <c r="A11" s="4" t="inlineStr">
        <is>
          <t>Financing Receivable, Allowance for Credit Loss [Table Text Block]</t>
        </is>
      </c>
      <c r="B11" s="4" t="inlineStr">
        <is>
          <t xml:space="preserve">Nine Months Ended September 30, 2024
(unaudited)
Individually Evaluated Allowance
General Allowance
Beginning allowance balance $ - $ 21,644
Cumulative adjustment for changes in accounting principals - -
Charge-offs - -
Recoveries - -
Change in provision for credit losses - 32,150
Ending Allowance $ - $ 53,794 </t>
        </is>
      </c>
    </row>
    <row r="12">
      <c r="A12" s="4" t="inlineStr">
        <is>
          <t>Debt Securities, Available-for-Sale, Allowance for Credit Loss [Table Text Block]</t>
        </is>
      </c>
      <c r="B12" s="4" t="inlineStr">
        <is>
          <t xml:space="preserve">Three Months Ended September 30, 2024
(unaudited)
Specific Allowance
Beginning allowance balance $ 116,563
Cumulative adjustment for changes in accounting principals -
Charge-offs -
Recoveries -
Change in provision for credit losses (116,563 )
Ending Allowance $ - </t>
        </is>
      </c>
    </row>
    <row r="13">
      <c r="A13" s="4" t="inlineStr">
        <is>
          <t>Investment Income [Table Text Block]</t>
        </is>
      </c>
      <c r="B13" s="4" t="inlineStr">
        <is>
          <t xml:space="preserve">Nine Months Ended September 30,
2024
2023
(unaudited)
Fixed maturities $ 4,366,080 $ 3,520,865
Mortgages 915,208 1,520,564
Equity securities 239,092 552,098
Other invested assets 253,174 159,935
Cash and cash equivalents 255,426 67,353
6,028,980 5,820,815
Less investment expenses (722,768 ) (727,952 )
$ 5,306,212 $ 5,092,863
Three Months Ended September 30,
2024
2023
(unaudited)
Fixed maturities $ 1,477,931 $ 625,328
Mortgages 8,689 517,551
Equity securities 74,947 157,298
Other invested assets 194,360 59,070
Cash and cash equivalents 60,851 31,393
1,816,778 1,390,640
Less investment expenses (506,046 ) 412,729
$ 1,310,732 $ 1,803,369 </t>
        </is>
      </c>
    </row>
    <row r="14">
      <c r="A14" s="4" t="inlineStr">
        <is>
          <t>Gain (Loss) on Securities [Table Text Block]</t>
        </is>
      </c>
      <c r="B14" s="4" t="inlineStr">
        <is>
          <t>Nine Months Ended September 30,
(unaudited)
2024
2023
Recognized gains (losses) on sale of investments $ (139,626 ) $ (219,087 )
Change in allowance for credit loss recognized in earnings (32,150 ) 115,762
Unrealized net gains (losses) recognized in earnings 1,006,400 311,127
Embedded Derivative (265,846 ) 425,122
Net investment gains (losses) $ 568,778 $ 632,924
Three Months Ended September 30,
(unaudited)
2024
2023
Recognized gains (losses) on sale of investments $ (94,672 ) $ (140,204 )
Change in allowance for credit loss recognized in earnings 93,550 -
Unrealized net gains (losses) recognized in earnings 419,301 (45,317 )
Embedded Derivative (362,061 ) (72,031 )
Net investment gains (losses) $ 56,118 $ (257,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9 Months Ended</t>
        </is>
      </c>
    </row>
    <row r="2">
      <c r="B2" s="2" t="inlineStr">
        <is>
          <t>Sep. 30, 2024</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September 30, 2024
December 31, 2023
Derivative
Derivative
Balance
Asset
Liability
Asset
Liability
Reported In
(unaudited)
Derivatives:
Embedded derivatives:
Reinsurance contract allocated hedge $ 151,249 - $ 673,681 $ -
Reinsurance related assets
Nine Months Ending
Nine Months Ending
Balance
September 30, 2024
September 30, 2023
Reported In
(unaudited)
(unaudited)
Derivatives:
Embedded derivatives:
Change in reinsurance contract allocated hedge $ (265,846 ) $ 425,122
Net investment gains (losses)
Three Months Ending
Three Months Ending
Balance
September 30, 2024
September 30, 2023
Reported In
Derivatives:
(unaudited)
(unaudited)
Embedded derivatives:
Change in reinsurance contract allocated hedge $ (362,061 ) $ (72,031 )
Net investment gains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Total
Level 1
Level 2
Level 3
(unaudited)
Fixed maturities:
US Treasury securities $ 742,712 $ 742,712 $ - $ -
Corporate bonds 17,914,873 - 17,745,273 169,600
Municipal bonds 4,738,839 - 4,738,839 -
Redeemable preferred stock 2,449,490 - 2,449,490 -
Term loans 16,582,752 - - 16,582,752
Mortgage backed and asset backed securities 36,435,396 - 36,101,646 333,750
Total fixed maturities 78,864,062 742,712 61,035,248 17,086,102
Equities:
Common stock 2,351,171 2,230,271 120,900 -
Preferred stock 1,583,227 - 1,583,227 -
Total equities 3,934,398 2,230,271 1,704,127 -
Other invested assets 2,803,831 - - 2,803,831
Reinsurance contract allocated hedge 151,249 - - 151,249
Limited partnership interests 415,721 - - 415,721
Total $ 86,169,261 $ 2,972,983 $ 62,739,375 $ 20,456,903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
        </is>
      </c>
    </row>
    <row r="5">
      <c r="A5" s="4" t="inlineStr">
        <is>
          <t>Fair Value, Net Derivative Asset (Liability) Measured on Recurring Basis, Unobservable Input Reconciliation [Table Text Block]</t>
        </is>
      </c>
      <c r="B5" s="4" t="inlineStr">
        <is>
          <t xml:space="preserve">Mortgage
Other
For the Nine Months Ended September 30, 2024
Corporate
Backed
Term
Invested
(unaudited)
Bonds
Securities
Loans
Assets
Fair value, beginning of period $ 169,600 $ 487,500 $ 17,052,420 $ 2,239,683
Principal payment - - (3,793,088 ) (39,431 )
Acquisition - - 2,975,890 165,197
Investment related gains (losses), net - (153,750 ) 347,530 438,382
Fair value, end of period $ 169,600 $ 333,750 $ 16,582,752 $ 2,803,831
Mortgage
Other
For the Three Months Ended September 30, 2024
Corporate
Backed
Term
Invested
(unaudited)
Bonds
Securities
Loans
Assets
Fair value, beginnig of period $ 169,600 $ 333,750 $ 17,393,363 $ 2,628,726
Principal payment - - (1,115,386 ) (33,626 )
Acquisition - - 97,865 84,329
Investment related gains (losses), net - - 206,910 124,402
Fair value, end of period $ 169,600 $ 333,750 $ 16,582,752 $ 2,803,831 </t>
        </is>
      </c>
    </row>
    <row r="6">
      <c r="A6" s="4" t="inlineStr">
        <is>
          <t>Fair Value, by Balance Sheet Grouping [Table Text Block]</t>
        </is>
      </c>
      <c r="B6" s="4" t="inlineStr">
        <is>
          <t xml:space="preserve">September 30, 2024
Carrying Value
Fair Value
Level 1
Level 2
Level 3
(unaudited)
Financial Assets:
Cash and cash equivalents $ 4,492,006 $ 4,492,006 $ 4,492,006 $ - $ -
Mortgage loans on real estate 25,662,587 25,662,587 - - 25,662,587
Limited partnership interests 415,721 415,721 - - 415,721
Investment income due and accrued 995,105 995,105 - - 995,105
Reinsurance contract allocated hedge 151,249 151,249 - - 151,249
Policy loans 30,978 30,978 - - 30,978
Total Financial Assets (excluding available for sale investments) $ 31,747,646 $ 31,747,646 $ 4,492,006 $ - $ 27,255,640
Financial Liabilities:
Federal Home Loan Bank advance $ 1,000,000 $ 1,000,000 $ - $ - $ 1,000,000
Policyholder deposits in deposit-type contracts 78,637,567 66,128,718 - - 66,128,718
Total Financial Liabilities $ 79,637,567 $ 67,128,718 $ - $ - $ 67,128,718
December 31, 2023
Carrying Value
Fair Value
Level 1
Level 2
Level 3
Financial Assets:
Cash and cash equivalents $ 8,982,138 $ 8,982,138 $ 8,982,138 $ - $ -
Mortgage loans on real estate 19,617,253 19,617,253 - - 19,617,253
Limited partnership interests 221,426 221,426 - - 221,426
Investment income due and accrued 1,878,620 1,878,620 - - 1,878,620
Reinsurance contract allocated hedge 673,681 673,681 - - 673,681
Policy loans 26,132 26,132 - - 26,132
Total Financial Assets (excluding available for sale investments) $ 31,399,250 $ 31,399,250 $ 8,982,138 $ - $ 22,417,112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 for sale fixed maturity securities (amortized cost: $80,998,137 and $78,653,792, net of allowances for credit losses of $0 and $0, as of September 30, 2024 and December 31, 2023, respectively)</t>
        </is>
      </c>
      <c r="B3" s="6" t="n">
        <v>78864062</v>
      </c>
      <c r="C3" s="6" t="n">
        <v>74509520</v>
      </c>
    </row>
    <row r="4">
      <c r="A4" s="4" t="inlineStr">
        <is>
          <t>Equity securities, at fair value</t>
        </is>
      </c>
      <c r="B4" s="5" t="n">
        <v>3934398</v>
      </c>
      <c r="C4" s="5" t="n">
        <v>3585885</v>
      </c>
    </row>
    <row r="5">
      <c r="A5" s="4" t="inlineStr">
        <is>
          <t>Limited partnership interests</t>
        </is>
      </c>
      <c r="B5" s="5" t="n">
        <v>415721</v>
      </c>
      <c r="C5" s="5" t="n">
        <v>389827</v>
      </c>
    </row>
    <row r="6">
      <c r="A6" s="4" t="inlineStr">
        <is>
          <t>Mortgage loans on real estate (net of allowance for credit losses of $53,794 and $21,644 as of September 30, 2024 and December 31, 2023, respectively)</t>
        </is>
      </c>
      <c r="B6" s="5" t="n">
        <v>25662587</v>
      </c>
      <c r="C6" s="5" t="n">
        <v>19617253</v>
      </c>
    </row>
    <row r="7">
      <c r="A7" s="4" t="inlineStr">
        <is>
          <t>Other invested assets</t>
        </is>
      </c>
      <c r="B7" s="5" t="n">
        <v>2803831</v>
      </c>
      <c r="C7" s="5" t="n">
        <v>2239683</v>
      </c>
    </row>
    <row r="8">
      <c r="A8" s="4" t="inlineStr">
        <is>
          <t>Policy loans</t>
        </is>
      </c>
      <c r="B8" s="5" t="n">
        <v>30978</v>
      </c>
      <c r="C8" s="5" t="n">
        <v>26132</v>
      </c>
    </row>
    <row r="9">
      <c r="A9" s="4" t="inlineStr">
        <is>
          <t>Real estate, net of depreciation</t>
        </is>
      </c>
      <c r="B9" s="5" t="n">
        <v>1666197</v>
      </c>
      <c r="C9" s="5" t="n">
        <v>1686668</v>
      </c>
    </row>
    <row r="10">
      <c r="A10" s="4" t="inlineStr">
        <is>
          <t>Total investments</t>
        </is>
      </c>
      <c r="B10" s="5" t="n">
        <v>113377774</v>
      </c>
      <c r="C10" s="5" t="n">
        <v>102054968</v>
      </c>
    </row>
    <row r="11">
      <c r="A11" s="4" t="inlineStr">
        <is>
          <t>Cash and cash equivalents</t>
        </is>
      </c>
      <c r="B11" s="5" t="n">
        <v>4492006</v>
      </c>
      <c r="C11" s="5" t="n">
        <v>8982138</v>
      </c>
    </row>
    <row r="12">
      <c r="A12" s="4" t="inlineStr">
        <is>
          <t>Investment income due and accrued</t>
        </is>
      </c>
      <c r="B12" s="5" t="n">
        <v>995105</v>
      </c>
      <c r="C12" s="5" t="n">
        <v>1878620</v>
      </c>
    </row>
    <row r="13">
      <c r="A13" s="4" t="inlineStr">
        <is>
          <t>Reinsurance related assets</t>
        </is>
      </c>
      <c r="B13" s="5" t="n">
        <v>715731</v>
      </c>
      <c r="C13" s="5" t="n">
        <v>1039274</v>
      </c>
    </row>
    <row r="14">
      <c r="A14" s="4" t="inlineStr">
        <is>
          <t>Deferred acquisition costs, net</t>
        </is>
      </c>
      <c r="B14" s="5" t="n">
        <v>4134810</v>
      </c>
      <c r="C14" s="5" t="n">
        <v>4751497</v>
      </c>
    </row>
    <row r="15">
      <c r="A15" s="4" t="inlineStr">
        <is>
          <t>Value of business acquired, net</t>
        </is>
      </c>
      <c r="B15" s="5" t="n">
        <v>2356658</v>
      </c>
      <c r="C15" s="5" t="n">
        <v>2425973</v>
      </c>
    </row>
    <row r="16">
      <c r="A16" s="4" t="inlineStr">
        <is>
          <t>Property, equipment and software, net</t>
        </is>
      </c>
      <c r="B16" s="5" t="n">
        <v>143058</v>
      </c>
      <c r="C16" s="5" t="n">
        <v>138256</v>
      </c>
    </row>
    <row r="17">
      <c r="A17" s="4" t="inlineStr">
        <is>
          <t>Goodwill</t>
        </is>
      </c>
      <c r="B17" s="5" t="n">
        <v>277542</v>
      </c>
      <c r="C17" s="5" t="n">
        <v>277542</v>
      </c>
    </row>
    <row r="18">
      <c r="A18" s="4" t="inlineStr">
        <is>
          <t>Federal and state income tax receivable</t>
        </is>
      </c>
      <c r="B18" s="5" t="n">
        <v>145122</v>
      </c>
      <c r="C18" s="5" t="n">
        <v>146831</v>
      </c>
    </row>
    <row r="19">
      <c r="A19" s="4" t="inlineStr">
        <is>
          <t>Deferred tax asset, net of valuation allowance</t>
        </is>
      </c>
      <c r="B19" s="5" t="n">
        <v>3428530</v>
      </c>
      <c r="C19" s="5" t="n">
        <v>3888907</v>
      </c>
    </row>
    <row r="20">
      <c r="A20" s="4" t="inlineStr">
        <is>
          <t>Other assets</t>
        </is>
      </c>
      <c r="B20" s="5" t="n">
        <v>1616333</v>
      </c>
      <c r="C20" s="5" t="n">
        <v>500630</v>
      </c>
    </row>
    <row r="21">
      <c r="A21" s="4" t="inlineStr">
        <is>
          <t>Total assets</t>
        </is>
      </c>
      <c r="B21" s="5" t="n">
        <v>131682669</v>
      </c>
      <c r="C21" s="5" t="n">
        <v>126084636</v>
      </c>
    </row>
    <row r="22">
      <c r="A22" s="3" t="inlineStr">
        <is>
          <t>Liabilities:</t>
        </is>
      </c>
      <c r="B22" s="4" t="inlineStr">
        <is>
          <t xml:space="preserve"> </t>
        </is>
      </c>
      <c r="C22" s="4" t="inlineStr">
        <is>
          <t xml:space="preserve"> </t>
        </is>
      </c>
    </row>
    <row r="23">
      <c r="A23" s="4" t="inlineStr">
        <is>
          <t>Deposit-type contracts</t>
        </is>
      </c>
      <c r="B23" s="5" t="n">
        <v>78637567</v>
      </c>
      <c r="C23" s="5" t="n">
        <v>78063888</v>
      </c>
    </row>
    <row r="24">
      <c r="A24" s="4" t="inlineStr">
        <is>
          <t>Policyholder benefit reserves</t>
        </is>
      </c>
      <c r="B24" s="5" t="n">
        <v>38275547</v>
      </c>
      <c r="C24" s="5" t="n">
        <v>34233185</v>
      </c>
    </row>
    <row r="25">
      <c r="A25" s="4" t="inlineStr">
        <is>
          <t>Dividend accumulation</t>
        </is>
      </c>
      <c r="B25" s="5" t="n">
        <v>100086</v>
      </c>
      <c r="C25" s="5" t="n">
        <v>114842</v>
      </c>
    </row>
    <row r="26">
      <c r="A26" s="4" t="inlineStr">
        <is>
          <t>Advance premiums</t>
        </is>
      </c>
      <c r="B26" s="5" t="n">
        <v>180166</v>
      </c>
      <c r="C26" s="5" t="n">
        <v>151711</v>
      </c>
    </row>
    <row r="27">
      <c r="A27" s="4" t="inlineStr">
        <is>
          <t>Total policy liabilities</t>
        </is>
      </c>
      <c r="B27" s="5" t="n">
        <v>117193366</v>
      </c>
      <c r="C27" s="5" t="n">
        <v>112563626</v>
      </c>
    </row>
    <row r="28">
      <c r="A28" s="4" t="inlineStr">
        <is>
          <t>Accounts payable and accrued expenses</t>
        </is>
      </c>
      <c r="B28" s="5" t="n">
        <v>1006040</v>
      </c>
      <c r="C28" s="5" t="n">
        <v>2053363</v>
      </c>
    </row>
    <row r="29">
      <c r="A29" s="4" t="inlineStr">
        <is>
          <t>Federal Home Loan Bank advance</t>
        </is>
      </c>
      <c r="B29" s="5" t="n">
        <v>1000000</v>
      </c>
      <c r="C29" s="5" t="n">
        <v>1000000</v>
      </c>
    </row>
    <row r="30">
      <c r="A30" s="4" t="inlineStr">
        <is>
          <t>Other liabilities</t>
        </is>
      </c>
      <c r="B30" s="5" t="n">
        <v>156760</v>
      </c>
      <c r="C30" s="5" t="n">
        <v>136570</v>
      </c>
    </row>
    <row r="31">
      <c r="A31" s="4" t="inlineStr">
        <is>
          <t>Total liabilities</t>
        </is>
      </c>
      <c r="B31" s="5" t="n">
        <v>119356166</v>
      </c>
      <c r="C31" s="5" t="n">
        <v>115753559</v>
      </c>
    </row>
    <row r="32">
      <c r="A32" s="3" t="inlineStr">
        <is>
          <t>Shareholders' Equity:</t>
        </is>
      </c>
      <c r="B32" s="4" t="inlineStr">
        <is>
          <t xml:space="preserve"> </t>
        </is>
      </c>
      <c r="C32" s="4" t="inlineStr">
        <is>
          <t xml:space="preserve"> </t>
        </is>
      </c>
    </row>
    <row r="33">
      <c r="A33" s="4" t="inlineStr">
        <is>
          <t>Common stock, $0.10 par value. Authorized 20,000,000 shares; issued and outstanding 7,748,922 and 7,748,922 shares as of September 30, 2024 and December 31, 2023</t>
        </is>
      </c>
      <c r="B33" s="5" t="n">
        <v>774893</v>
      </c>
      <c r="C33" s="5" t="n">
        <v>774893</v>
      </c>
    </row>
    <row r="34">
      <c r="A34" s="4" t="inlineStr">
        <is>
          <t>Additional paid-in capital</t>
        </is>
      </c>
      <c r="B34" s="5" t="n">
        <v>22964490</v>
      </c>
      <c r="C34" s="5" t="n">
        <v>22964490</v>
      </c>
    </row>
    <row r="35">
      <c r="A35" s="4" t="inlineStr">
        <is>
          <t>Accumulated deficit</t>
        </is>
      </c>
      <c r="B35" s="5" t="n">
        <v>-10139272</v>
      </c>
      <c r="C35" s="5" t="n">
        <v>-10491934</v>
      </c>
    </row>
    <row r="36">
      <c r="A36" s="4" t="inlineStr">
        <is>
          <t>Accumulated other comprehensive loss</t>
        </is>
      </c>
      <c r="B36" s="5" t="n">
        <v>-1273608</v>
      </c>
      <c r="C36" s="5" t="n">
        <v>-2916372</v>
      </c>
    </row>
    <row r="37">
      <c r="A37" s="4" t="inlineStr">
        <is>
          <t>Total shareholders' equity</t>
        </is>
      </c>
      <c r="B37" s="5" t="n">
        <v>12326503</v>
      </c>
      <c r="C37" s="5" t="n">
        <v>10331077</v>
      </c>
    </row>
    <row r="38">
      <c r="A38" s="4" t="inlineStr">
        <is>
          <t>Total liabilities and shareholders' equity</t>
        </is>
      </c>
      <c r="B38" s="6" t="n">
        <v>131682669</v>
      </c>
      <c r="C38" s="6" t="n">
        <v>12608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s>
  <sheetData>
    <row r="1">
      <c r="A1" s="1" t="inlineStr">
        <is>
          <t>Note 1 - Description of Business and Significant Accounting Policies (Details Textual)</t>
        </is>
      </c>
      <c r="B1" s="2" t="inlineStr">
        <is>
          <t>3 Months Ended</t>
        </is>
      </c>
      <c r="D1" s="2" t="inlineStr">
        <is>
          <t>9 Months Ended</t>
        </is>
      </c>
    </row>
    <row r="2">
      <c r="B2" s="2" t="inlineStr">
        <is>
          <t>Sep. 30, 2024 $ / shares shares</t>
        </is>
      </c>
      <c r="C2" s="2" t="inlineStr">
        <is>
          <t>Sep. 30, 2023 shares</t>
        </is>
      </c>
      <c r="D2" s="2" t="inlineStr">
        <is>
          <t>Sep. 30, 2024 $ / shares shares</t>
        </is>
      </c>
      <c r="E2" s="2" t="inlineStr">
        <is>
          <t>Sep. 30, 2023 shares</t>
        </is>
      </c>
      <c r="F2" s="2" t="inlineStr">
        <is>
          <t>Dec. 31, 2023 $ / shares shares</t>
        </is>
      </c>
    </row>
    <row r="3">
      <c r="A3" s="4" t="inlineStr">
        <is>
          <t>Number of Wholly-Owned Operating Subsidiaries</t>
        </is>
      </c>
      <c r="B3" s="5" t="n">
        <v>4</v>
      </c>
      <c r="C3" s="4" t="inlineStr">
        <is>
          <t xml:space="preserve"> </t>
        </is>
      </c>
      <c r="D3" s="5" t="n">
        <v>4</v>
      </c>
      <c r="E3" s="4" t="inlineStr">
        <is>
          <t xml:space="preserve"> </t>
        </is>
      </c>
      <c r="F3" s="4" t="inlineStr">
        <is>
          <t xml:space="preserve"> </t>
        </is>
      </c>
    </row>
    <row r="4">
      <c r="A4" s="4" t="inlineStr">
        <is>
          <t>Common Stock, Par or Stated Value Per Share (in dollars per share) | $ / shares</t>
        </is>
      </c>
      <c r="B4" s="7" t="n">
        <v>0.1</v>
      </c>
      <c r="C4" s="4" t="inlineStr">
        <is>
          <t xml:space="preserve"> </t>
        </is>
      </c>
      <c r="D4" s="7" t="n">
        <v>0.1</v>
      </c>
      <c r="E4" s="4" t="inlineStr">
        <is>
          <t xml:space="preserve"> </t>
        </is>
      </c>
      <c r="F4" s="7" t="n">
        <v>0.1</v>
      </c>
    </row>
    <row r="5">
      <c r="A5" s="4" t="inlineStr">
        <is>
          <t>Common Stock, Shares Authorized (in shares)</t>
        </is>
      </c>
      <c r="B5" s="5" t="n">
        <v>20000000</v>
      </c>
      <c r="C5" s="4" t="inlineStr">
        <is>
          <t xml:space="preserve"> </t>
        </is>
      </c>
      <c r="D5" s="5" t="n">
        <v>20000000</v>
      </c>
      <c r="E5" s="4" t="inlineStr">
        <is>
          <t xml:space="preserve"> </t>
        </is>
      </c>
      <c r="F5" s="5" t="n">
        <v>20000000</v>
      </c>
    </row>
    <row r="6">
      <c r="A6" s="4" t="inlineStr">
        <is>
          <t>Common Stock, Shares, Outstanding (in shares)</t>
        </is>
      </c>
      <c r="B6" s="5" t="n">
        <v>7748922</v>
      </c>
      <c r="C6" s="4" t="inlineStr">
        <is>
          <t xml:space="preserve"> </t>
        </is>
      </c>
      <c r="D6" s="5" t="n">
        <v>7748922</v>
      </c>
      <c r="E6" s="4" t="inlineStr">
        <is>
          <t xml:space="preserve"> </t>
        </is>
      </c>
      <c r="F6" s="5" t="n">
        <v>7748922</v>
      </c>
    </row>
    <row r="7">
      <c r="A7" s="4" t="inlineStr">
        <is>
          <t>Common Stock, Shares, Issued (in shares)</t>
        </is>
      </c>
      <c r="B7" s="5" t="n">
        <v>7748922</v>
      </c>
      <c r="C7" s="4" t="inlineStr">
        <is>
          <t xml:space="preserve"> </t>
        </is>
      </c>
      <c r="D7" s="5" t="n">
        <v>7748922</v>
      </c>
      <c r="E7" s="4" t="inlineStr">
        <is>
          <t xml:space="preserve"> </t>
        </is>
      </c>
      <c r="F7" s="5" t="n">
        <v>7748922</v>
      </c>
    </row>
    <row r="8">
      <c r="A8" s="4" t="inlineStr">
        <is>
          <t>Weighted Average Number of Shares Outstanding, Basic (in shares)</t>
        </is>
      </c>
      <c r="B8" s="5" t="n">
        <v>7748922</v>
      </c>
      <c r="C8" s="5" t="n">
        <v>7748922</v>
      </c>
      <c r="D8" s="5" t="n">
        <v>7748922</v>
      </c>
      <c r="E8" s="5" t="n">
        <v>7747455</v>
      </c>
      <c r="F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Proceeds from Sale, Maturity and Collection of Investments</t>
        </is>
      </c>
      <c r="B3" s="6" t="n">
        <v>4807697</v>
      </c>
      <c r="C3" s="6" t="n">
        <v>4666065</v>
      </c>
      <c r="D3" s="6" t="n">
        <v>17538090</v>
      </c>
      <c r="E3" s="6" t="n">
        <v>10432378</v>
      </c>
      <c r="F3" s="4" t="inlineStr">
        <is>
          <t xml:space="preserve"> </t>
        </is>
      </c>
    </row>
    <row r="4">
      <c r="A4" s="4" t="inlineStr">
        <is>
          <t>Debt Securities, Available-for-Sale, Unrealized Loss Position, Number of Positions</t>
        </is>
      </c>
      <c r="B4" s="5" t="n">
        <v>184</v>
      </c>
      <c r="C4" s="4" t="inlineStr">
        <is>
          <t xml:space="preserve"> </t>
        </is>
      </c>
      <c r="D4" s="5" t="n">
        <v>184</v>
      </c>
      <c r="E4" s="4" t="inlineStr">
        <is>
          <t xml:space="preserve"> </t>
        </is>
      </c>
      <c r="F4" s="4" t="inlineStr">
        <is>
          <t xml:space="preserve"> </t>
        </is>
      </c>
    </row>
    <row r="5">
      <c r="A5" s="4" t="inlineStr">
        <is>
          <t>Debt Securities, Available-for-Sale, Unrealized Loss Position, Accumulated Loss</t>
        </is>
      </c>
      <c r="B5" s="6" t="n">
        <v>3502161</v>
      </c>
      <c r="C5" s="4" t="inlineStr">
        <is>
          <t xml:space="preserve"> </t>
        </is>
      </c>
      <c r="D5" s="6" t="n">
        <v>3502161</v>
      </c>
      <c r="E5" s="4" t="inlineStr">
        <is>
          <t xml:space="preserve"> </t>
        </is>
      </c>
      <c r="F5" s="6" t="n">
        <v>4927710</v>
      </c>
    </row>
    <row r="6">
      <c r="A6" s="4" t="inlineStr">
        <is>
          <t>SEC Schedule, 12-29, Real Estate Companies, Investment in Mortgage Loans on Real Estate, Principal Amount of Delinquent Loans</t>
        </is>
      </c>
      <c r="B6" s="6" t="n">
        <v>0</v>
      </c>
      <c r="C6" s="4" t="inlineStr">
        <is>
          <t xml:space="preserve"> </t>
        </is>
      </c>
      <c r="D6" s="6" t="n">
        <v>0</v>
      </c>
      <c r="E6" s="4" t="inlineStr">
        <is>
          <t xml:space="preserve"> </t>
        </is>
      </c>
      <c r="F6" s="5" t="n">
        <v>0</v>
      </c>
    </row>
    <row r="7">
      <c r="A7" s="4" t="inlineStr">
        <is>
          <t>Fixed Income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Available-for-Sale, Unrealized Loss Position, Number of Positions</t>
        </is>
      </c>
      <c r="B8" s="5" t="n">
        <v>99</v>
      </c>
      <c r="C8" s="4" t="inlineStr">
        <is>
          <t xml:space="preserve"> </t>
        </is>
      </c>
      <c r="D8" s="5" t="n">
        <v>99</v>
      </c>
      <c r="E8" s="4" t="inlineStr">
        <is>
          <t xml:space="preserve"> </t>
        </is>
      </c>
      <c r="F8" s="4" t="inlineStr">
        <is>
          <t xml:space="preserve"> </t>
        </is>
      </c>
    </row>
    <row r="9">
      <c r="A9" s="4" t="inlineStr">
        <is>
          <t>Collateralized Mortgage-Backed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Unrealized Loss Position, Number of Positions</t>
        </is>
      </c>
      <c r="B10" s="5" t="n">
        <v>60</v>
      </c>
      <c r="C10" s="4" t="inlineStr">
        <is>
          <t xml:space="preserve"> </t>
        </is>
      </c>
      <c r="D10" s="5" t="n">
        <v>60</v>
      </c>
      <c r="E10" s="4" t="inlineStr">
        <is>
          <t xml:space="preserve"> </t>
        </is>
      </c>
      <c r="F10" s="4" t="inlineStr">
        <is>
          <t xml:space="preserve"> </t>
        </is>
      </c>
    </row>
    <row r="11">
      <c r="A11" s="4" t="inlineStr">
        <is>
          <t>Debt Securities, Available-for-Sale, Unrealized Loss Position, Accumulated Loss</t>
        </is>
      </c>
      <c r="B11" s="6" t="n">
        <v>751215</v>
      </c>
      <c r="C11" s="4" t="inlineStr">
        <is>
          <t xml:space="preserve"> </t>
        </is>
      </c>
      <c r="D11" s="6" t="n">
        <v>751215</v>
      </c>
      <c r="E11" s="4" t="inlineStr">
        <is>
          <t xml:space="preserve"> </t>
        </is>
      </c>
      <c r="F11" s="5" t="n">
        <v>1164216</v>
      </c>
    </row>
    <row r="12">
      <c r="A12" s="4" t="inlineStr">
        <is>
          <t>Term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Unrealized Loss Position, Number of Positions</t>
        </is>
      </c>
      <c r="B13" s="5" t="n">
        <v>14</v>
      </c>
      <c r="C13" s="4" t="inlineStr">
        <is>
          <t xml:space="preserve"> </t>
        </is>
      </c>
      <c r="D13" s="5" t="n">
        <v>14</v>
      </c>
      <c r="E13" s="4" t="inlineStr">
        <is>
          <t xml:space="preserve"> </t>
        </is>
      </c>
      <c r="F13" s="4" t="inlineStr">
        <is>
          <t xml:space="preserve"> </t>
        </is>
      </c>
    </row>
    <row r="14">
      <c r="A14" s="4" t="inlineStr">
        <is>
          <t>Debt Securities, Available-for-Sale, Unrealized Loss Position, Accumulated Loss</t>
        </is>
      </c>
      <c r="B14" s="6" t="n">
        <v>12117</v>
      </c>
      <c r="C14" s="4" t="inlineStr">
        <is>
          <t xml:space="preserve"> </t>
        </is>
      </c>
      <c r="D14" s="6" t="n">
        <v>12117</v>
      </c>
      <c r="E14" s="4" t="inlineStr">
        <is>
          <t xml:space="preserve"> </t>
        </is>
      </c>
      <c r="F14" s="6" t="n">
        <v>286770</v>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Unrealized Loss Position, Number of Positions</t>
        </is>
      </c>
      <c r="B16" s="5" t="n">
        <v>11</v>
      </c>
      <c r="C16" s="4" t="inlineStr">
        <is>
          <t xml:space="preserve"> </t>
        </is>
      </c>
      <c r="D16" s="5" t="n">
        <v>1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Sep. 30, 2024</t>
        </is>
      </c>
      <c r="C1" s="2" t="inlineStr">
        <is>
          <t>Dec. 31, 2023</t>
        </is>
      </c>
    </row>
    <row r="2">
      <c r="A2" s="4" t="inlineStr">
        <is>
          <t>Cost or Amortized Cost</t>
        </is>
      </c>
      <c r="B2" s="6" t="n">
        <v>80998137</v>
      </c>
      <c r="C2" s="6" t="n">
        <v>78653792</v>
      </c>
    </row>
    <row r="3">
      <c r="A3" s="4" t="inlineStr">
        <is>
          <t>Debt securities, gross unrealized gains</t>
        </is>
      </c>
      <c r="B3" s="5" t="n">
        <v>1368086</v>
      </c>
      <c r="C3" s="5" t="n">
        <v>783438</v>
      </c>
    </row>
    <row r="4">
      <c r="A4" s="4" t="inlineStr">
        <is>
          <t>Debt Securities, Gross Unrealized Losses</t>
        </is>
      </c>
      <c r="B4" s="5" t="n">
        <v>-3502161</v>
      </c>
      <c r="C4" s="5" t="n">
        <v>-4927710</v>
      </c>
    </row>
    <row r="5">
      <c r="A5" s="4" t="inlineStr">
        <is>
          <t>Debt securities, fair value</t>
        </is>
      </c>
      <c r="B5" s="5" t="n">
        <v>78864062</v>
      </c>
      <c r="C5" s="5" t="n">
        <v>74509520</v>
      </c>
    </row>
    <row r="6">
      <c r="A6" s="4" t="inlineStr">
        <is>
          <t>US Treasury Securities [Member]</t>
        </is>
      </c>
      <c r="B6" s="4" t="inlineStr">
        <is>
          <t xml:space="preserve"> </t>
        </is>
      </c>
      <c r="C6" s="4" t="inlineStr">
        <is>
          <t xml:space="preserve"> </t>
        </is>
      </c>
    </row>
    <row r="7">
      <c r="A7" s="4" t="inlineStr">
        <is>
          <t>Cost or Amortized Cost</t>
        </is>
      </c>
      <c r="B7" s="5" t="n">
        <v>798365</v>
      </c>
      <c r="C7" s="5" t="n">
        <v>790976</v>
      </c>
    </row>
    <row r="8">
      <c r="A8" s="4" t="inlineStr">
        <is>
          <t>Debt securities, gross unrealized gains</t>
        </is>
      </c>
      <c r="B8" s="5" t="n">
        <v>1314</v>
      </c>
      <c r="C8" s="5" t="n">
        <v>0</v>
      </c>
    </row>
    <row r="9">
      <c r="A9" s="4" t="inlineStr">
        <is>
          <t>Debt Securities, Gross Unrealized Losses</t>
        </is>
      </c>
      <c r="B9" s="5" t="n">
        <v>-56967</v>
      </c>
      <c r="C9" s="5" t="n">
        <v>-66308</v>
      </c>
    </row>
    <row r="10">
      <c r="A10" s="4" t="inlineStr">
        <is>
          <t>Debt securities, fair value</t>
        </is>
      </c>
      <c r="B10" s="5" t="n">
        <v>742712</v>
      </c>
      <c r="C10" s="5" t="n">
        <v>724668</v>
      </c>
    </row>
    <row r="11">
      <c r="A11" s="4" t="inlineStr">
        <is>
          <t>Corporate Debt Securities [Member]</t>
        </is>
      </c>
      <c r="B11" s="4" t="inlineStr">
        <is>
          <t xml:space="preserve"> </t>
        </is>
      </c>
      <c r="C11" s="4" t="inlineStr">
        <is>
          <t xml:space="preserve"> </t>
        </is>
      </c>
    </row>
    <row r="12">
      <c r="A12" s="4" t="inlineStr">
        <is>
          <t>Cost or Amortized Cost</t>
        </is>
      </c>
      <c r="B12" s="5" t="n">
        <v>19863377</v>
      </c>
      <c r="C12" s="5" t="n">
        <v>20234444</v>
      </c>
    </row>
    <row r="13">
      <c r="A13" s="4" t="inlineStr">
        <is>
          <t>Debt securities, gross unrealized gains</t>
        </is>
      </c>
      <c r="B13" s="5" t="n">
        <v>180815</v>
      </c>
      <c r="C13" s="5" t="n">
        <v>95085</v>
      </c>
    </row>
    <row r="14">
      <c r="A14" s="4" t="inlineStr">
        <is>
          <t>Debt Securities, Gross Unrealized Losses</t>
        </is>
      </c>
      <c r="B14" s="5" t="n">
        <v>-2129319</v>
      </c>
      <c r="C14" s="5" t="n">
        <v>-2516167</v>
      </c>
    </row>
    <row r="15">
      <c r="A15" s="4" t="inlineStr">
        <is>
          <t>Debt securities, fair value</t>
        </is>
      </c>
      <c r="B15" s="5" t="n">
        <v>17914873</v>
      </c>
      <c r="C15" s="5" t="n">
        <v>17813362</v>
      </c>
    </row>
    <row r="16">
      <c r="A16" s="4" t="inlineStr">
        <is>
          <t>US States and Political Subdivisions Debt Securities [Member]</t>
        </is>
      </c>
      <c r="B16" s="4" t="inlineStr">
        <is>
          <t xml:space="preserve"> </t>
        </is>
      </c>
      <c r="C16" s="4" t="inlineStr">
        <is>
          <t xml:space="preserve"> </t>
        </is>
      </c>
    </row>
    <row r="17">
      <c r="A17" s="4" t="inlineStr">
        <is>
          <t>Cost or Amortized Cost</t>
        </is>
      </c>
      <c r="B17" s="5" t="n">
        <v>5170581</v>
      </c>
      <c r="C17" s="5" t="n">
        <v>6207596</v>
      </c>
    </row>
    <row r="18">
      <c r="A18" s="4" t="inlineStr">
        <is>
          <t>Debt securities, gross unrealized gains</t>
        </is>
      </c>
      <c r="B18" s="5" t="n">
        <v>6448</v>
      </c>
      <c r="C18" s="5" t="n">
        <v>4044</v>
      </c>
    </row>
    <row r="19">
      <c r="A19" s="4" t="inlineStr">
        <is>
          <t>Debt Securities, Gross Unrealized Losses</t>
        </is>
      </c>
      <c r="B19" s="5" t="n">
        <v>-438190</v>
      </c>
      <c r="C19" s="5" t="n">
        <v>-575547</v>
      </c>
    </row>
    <row r="20">
      <c r="A20" s="4" t="inlineStr">
        <is>
          <t>Debt securities, fair value</t>
        </is>
      </c>
      <c r="B20" s="5" t="n">
        <v>4738839</v>
      </c>
      <c r="C20" s="5" t="n">
        <v>5636093</v>
      </c>
    </row>
    <row r="21">
      <c r="A21" s="4" t="inlineStr">
        <is>
          <t>Redeemable Preferred Stock [Member]</t>
        </is>
      </c>
      <c r="B21" s="4" t="inlineStr">
        <is>
          <t xml:space="preserve"> </t>
        </is>
      </c>
      <c r="C21" s="4" t="inlineStr">
        <is>
          <t xml:space="preserve"> </t>
        </is>
      </c>
    </row>
    <row r="22">
      <c r="A22" s="4" t="inlineStr">
        <is>
          <t>Cost or Amortized Cost</t>
        </is>
      </c>
      <c r="B22" s="5" t="n">
        <v>2563224</v>
      </c>
      <c r="C22" s="5" t="n">
        <v>3622572</v>
      </c>
    </row>
    <row r="23">
      <c r="A23" s="4" t="inlineStr">
        <is>
          <t>Debt securities, gross unrealized gains</t>
        </is>
      </c>
      <c r="B23" s="5" t="n">
        <v>619</v>
      </c>
      <c r="C23" s="5" t="n">
        <v>1699</v>
      </c>
    </row>
    <row r="24">
      <c r="A24" s="4" t="inlineStr">
        <is>
          <t>Debt Securities, Gross Unrealized Losses</t>
        </is>
      </c>
      <c r="B24" s="5" t="n">
        <v>-114353</v>
      </c>
      <c r="C24" s="5" t="n">
        <v>-318702</v>
      </c>
    </row>
    <row r="25">
      <c r="A25" s="4" t="inlineStr">
        <is>
          <t>Debt securities, fair value</t>
        </is>
      </c>
      <c r="B25" s="5" t="n">
        <v>2449490</v>
      </c>
      <c r="C25" s="5" t="n">
        <v>3305569</v>
      </c>
    </row>
    <row r="26">
      <c r="A26" s="4" t="inlineStr">
        <is>
          <t>Term Loans [Member]</t>
        </is>
      </c>
      <c r="B26" s="4" t="inlineStr">
        <is>
          <t xml:space="preserve"> </t>
        </is>
      </c>
      <c r="C26" s="4" t="inlineStr">
        <is>
          <t xml:space="preserve"> </t>
        </is>
      </c>
    </row>
    <row r="27">
      <c r="A27" s="4" t="inlineStr">
        <is>
          <t>Cost or Amortized Cost</t>
        </is>
      </c>
      <c r="B27" s="5" t="n">
        <v>16558603</v>
      </c>
      <c r="C27" s="5" t="n">
        <v>17177179</v>
      </c>
    </row>
    <row r="28">
      <c r="A28" s="4" t="inlineStr">
        <is>
          <t>Debt securities, gross unrealized gains</t>
        </is>
      </c>
      <c r="B28" s="5" t="n">
        <v>36266</v>
      </c>
      <c r="C28" s="5" t="n">
        <v>162011</v>
      </c>
    </row>
    <row r="29">
      <c r="A29" s="4" t="inlineStr">
        <is>
          <t>Debt Securities, Gross Unrealized Losses</t>
        </is>
      </c>
      <c r="B29" s="5" t="n">
        <v>-12117</v>
      </c>
      <c r="C29" s="5" t="n">
        <v>-286770</v>
      </c>
    </row>
    <row r="30">
      <c r="A30" s="4" t="inlineStr">
        <is>
          <t>Debt securities, fair value</t>
        </is>
      </c>
      <c r="B30" s="5" t="n">
        <v>16582752</v>
      </c>
      <c r="C30" s="5" t="n">
        <v>17052420</v>
      </c>
    </row>
    <row r="31">
      <c r="A31" s="4" t="inlineStr">
        <is>
          <t>Collateralized Mortgage-Backed Securities [Member]</t>
        </is>
      </c>
      <c r="B31" s="4" t="inlineStr">
        <is>
          <t xml:space="preserve"> </t>
        </is>
      </c>
      <c r="C31" s="4" t="inlineStr">
        <is>
          <t xml:space="preserve"> </t>
        </is>
      </c>
    </row>
    <row r="32">
      <c r="A32" s="4" t="inlineStr">
        <is>
          <t>Cost or Amortized Cost</t>
        </is>
      </c>
      <c r="B32" s="5" t="n">
        <v>36043987</v>
      </c>
      <c r="C32" s="5" t="n">
        <v>30621025</v>
      </c>
    </row>
    <row r="33">
      <c r="A33" s="4" t="inlineStr">
        <is>
          <t>Debt securities, gross unrealized gains</t>
        </is>
      </c>
      <c r="B33" s="5" t="n">
        <v>1142624</v>
      </c>
      <c r="C33" s="5" t="n">
        <v>520599</v>
      </c>
    </row>
    <row r="34">
      <c r="A34" s="4" t="inlineStr">
        <is>
          <t>Debt Securities, Gross Unrealized Losses</t>
        </is>
      </c>
      <c r="B34" s="5" t="n">
        <v>-751215</v>
      </c>
      <c r="C34" s="5" t="n">
        <v>-1164216</v>
      </c>
    </row>
    <row r="35">
      <c r="A35" s="4" t="inlineStr">
        <is>
          <t>Debt securities, fair value</t>
        </is>
      </c>
      <c r="B35" s="6" t="n">
        <v>36435396</v>
      </c>
      <c r="C35" s="6" t="n">
        <v>299774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Sep. 30, 2024</t>
        </is>
      </c>
      <c r="C1" s="2" t="inlineStr">
        <is>
          <t>Dec. 31, 2023</t>
        </is>
      </c>
    </row>
    <row r="2">
      <c r="A2" s="4" t="inlineStr">
        <is>
          <t>One year or less, amortized cost</t>
        </is>
      </c>
      <c r="B2" s="6" t="n">
        <v>328710</v>
      </c>
      <c r="C2" s="6" t="n">
        <v>152840</v>
      </c>
    </row>
    <row r="3">
      <c r="A3" s="4" t="inlineStr">
        <is>
          <t>One year or less, fair value</t>
        </is>
      </c>
      <c r="B3" s="5" t="n">
        <v>328710</v>
      </c>
      <c r="C3" s="5" t="n">
        <v>147835</v>
      </c>
    </row>
    <row r="4">
      <c r="A4" s="4" t="inlineStr">
        <is>
          <t>After one year through five years, amortized cost</t>
        </is>
      </c>
      <c r="B4" s="5" t="n">
        <v>16649480</v>
      </c>
      <c r="C4" s="5" t="n">
        <v>16397124</v>
      </c>
    </row>
    <row r="5">
      <c r="A5" s="4" t="inlineStr">
        <is>
          <t>After one year through five years, fair value</t>
        </is>
      </c>
      <c r="B5" s="5" t="n">
        <v>16744573</v>
      </c>
      <c r="C5" s="5" t="n">
        <v>16461777</v>
      </c>
    </row>
    <row r="6">
      <c r="A6" s="4" t="inlineStr">
        <is>
          <t>After five years through ten years, amortized cost</t>
        </is>
      </c>
      <c r="B6" s="5" t="n">
        <v>4973769</v>
      </c>
      <c r="C6" s="5" t="n">
        <v>6371607</v>
      </c>
    </row>
    <row r="7">
      <c r="A7" s="4" t="inlineStr">
        <is>
          <t>After five years through ten years, fair value</t>
        </is>
      </c>
      <c r="B7" s="5" t="n">
        <v>5004230</v>
      </c>
      <c r="C7" s="5" t="n">
        <v>6112389</v>
      </c>
    </row>
    <row r="8">
      <c r="A8" s="4" t="inlineStr">
        <is>
          <t>More than 10 years, amortized cost</t>
        </is>
      </c>
      <c r="B8" s="5" t="n">
        <v>20438967</v>
      </c>
      <c r="C8" s="5" t="n">
        <v>21488624</v>
      </c>
    </row>
    <row r="9">
      <c r="A9" s="4" t="inlineStr">
        <is>
          <t>More than 10 years, fair value</t>
        </is>
      </c>
      <c r="B9" s="5" t="n">
        <v>17901663</v>
      </c>
      <c r="C9" s="5" t="n">
        <v>18504542</v>
      </c>
    </row>
    <row r="10">
      <c r="A10" s="4" t="inlineStr">
        <is>
          <t>Debt securities, amortized cost, total</t>
        </is>
      </c>
      <c r="B10" s="5" t="n">
        <v>80998137</v>
      </c>
      <c r="C10" s="5" t="n">
        <v>78653792</v>
      </c>
    </row>
    <row r="11">
      <c r="A11" s="4" t="inlineStr">
        <is>
          <t>Debt securities, fair value, total</t>
        </is>
      </c>
      <c r="B11" s="5" t="n">
        <v>78864062</v>
      </c>
      <c r="C11" s="5" t="n">
        <v>74509520</v>
      </c>
    </row>
    <row r="12">
      <c r="A12" s="4" t="inlineStr">
        <is>
          <t>Redeemable Preferred Stock [Member]</t>
        </is>
      </c>
      <c r="B12" s="4" t="inlineStr">
        <is>
          <t xml:space="preserve"> </t>
        </is>
      </c>
      <c r="C12" s="4" t="inlineStr">
        <is>
          <t xml:space="preserve"> </t>
        </is>
      </c>
    </row>
    <row r="13">
      <c r="A13" s="4" t="inlineStr">
        <is>
          <t>Debt securities, amortized cost</t>
        </is>
      </c>
      <c r="B13" s="5" t="n">
        <v>2563224</v>
      </c>
      <c r="C13" s="5" t="n">
        <v>3622572</v>
      </c>
    </row>
    <row r="14">
      <c r="A14" s="4" t="inlineStr">
        <is>
          <t>Debt securities, fair value</t>
        </is>
      </c>
      <c r="B14" s="5" t="n">
        <v>2449490</v>
      </c>
      <c r="C14" s="5" t="n">
        <v>3305569</v>
      </c>
    </row>
    <row r="15">
      <c r="A15" s="4" t="inlineStr">
        <is>
          <t>Debt securities, amortized cost, total</t>
        </is>
      </c>
      <c r="B15" s="5" t="n">
        <v>2563224</v>
      </c>
      <c r="C15" s="5" t="n">
        <v>3622572</v>
      </c>
    </row>
    <row r="16">
      <c r="A16" s="4" t="inlineStr">
        <is>
          <t>Debt securities, fair value, total</t>
        </is>
      </c>
      <c r="B16" s="5" t="n">
        <v>2449490</v>
      </c>
      <c r="C16" s="5" t="n">
        <v>3305569</v>
      </c>
    </row>
    <row r="17">
      <c r="A17" s="4" t="inlineStr">
        <is>
          <t>Collateralized Mortgage-Backed Securities [Member]</t>
        </is>
      </c>
      <c r="B17" s="4" t="inlineStr">
        <is>
          <t xml:space="preserve"> </t>
        </is>
      </c>
      <c r="C17" s="4" t="inlineStr">
        <is>
          <t xml:space="preserve"> </t>
        </is>
      </c>
    </row>
    <row r="18">
      <c r="A18" s="4" t="inlineStr">
        <is>
          <t>Debt securities, amortized cost</t>
        </is>
      </c>
      <c r="B18" s="5" t="n">
        <v>36043987</v>
      </c>
      <c r="C18" s="5" t="n">
        <v>30621025</v>
      </c>
    </row>
    <row r="19">
      <c r="A19" s="4" t="inlineStr">
        <is>
          <t>Debt securities, fair value</t>
        </is>
      </c>
      <c r="B19" s="5" t="n">
        <v>36435396</v>
      </c>
      <c r="C19" s="5" t="n">
        <v>29977408</v>
      </c>
    </row>
    <row r="20">
      <c r="A20" s="4" t="inlineStr">
        <is>
          <t>Debt securities, amortized cost, total</t>
        </is>
      </c>
      <c r="B20" s="5" t="n">
        <v>36043987</v>
      </c>
      <c r="C20" s="5" t="n">
        <v>30621025</v>
      </c>
    </row>
    <row r="21">
      <c r="A21" s="4" t="inlineStr">
        <is>
          <t>Debt securities, fair value, total</t>
        </is>
      </c>
      <c r="B21" s="6" t="n">
        <v>36435396</v>
      </c>
      <c r="C21" s="6" t="n">
        <v>299774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Realized Gains and Losses Related to the Sale of Secur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ss gains</t>
        </is>
      </c>
      <c r="B3" s="6" t="n">
        <v>26754</v>
      </c>
      <c r="C3" s="6" t="n">
        <v>4541</v>
      </c>
      <c r="D3" s="6" t="n">
        <v>48824</v>
      </c>
      <c r="E3" s="6" t="n">
        <v>193318</v>
      </c>
    </row>
    <row r="4">
      <c r="A4" s="4" t="inlineStr">
        <is>
          <t>Gross losses</t>
        </is>
      </c>
      <c r="B4" s="5" t="n">
        <v>-121426</v>
      </c>
      <c r="C4" s="5" t="n">
        <v>-144745</v>
      </c>
      <c r="D4" s="5" t="n">
        <v>-188450</v>
      </c>
      <c r="E4" s="5" t="n">
        <v>-412405</v>
      </c>
    </row>
    <row r="5">
      <c r="A5" s="4" t="inlineStr">
        <is>
          <t>Realized gains (losses)</t>
        </is>
      </c>
      <c r="B5" s="5" t="n">
        <v>-94672</v>
      </c>
      <c r="C5" s="5" t="n">
        <v>-140204</v>
      </c>
      <c r="D5" s="5" t="n">
        <v>-139626</v>
      </c>
      <c r="E5" s="5" t="n">
        <v>-219087</v>
      </c>
    </row>
    <row r="6">
      <c r="A6" s="4" t="inlineStr">
        <is>
          <t>Fixed maturity securities</t>
        </is>
      </c>
      <c r="B6" s="5" t="n">
        <v>116563</v>
      </c>
      <c r="C6" s="5" t="n">
        <v>0</v>
      </c>
      <c r="D6" s="5" t="n">
        <v>0</v>
      </c>
      <c r="E6" s="5" t="n">
        <v>0</v>
      </c>
    </row>
    <row r="7">
      <c r="A7" s="4" t="inlineStr">
        <is>
          <t>(Increase) Decrease in allowance for credit losses</t>
        </is>
      </c>
      <c r="B7" s="5" t="n">
        <v>93550</v>
      </c>
      <c r="C7" s="5" t="n">
        <v>0</v>
      </c>
      <c r="D7" s="5" t="n">
        <v>-32150</v>
      </c>
      <c r="E7" s="5" t="n">
        <v>115762</v>
      </c>
    </row>
    <row r="8">
      <c r="A8" s="4" t="inlineStr">
        <is>
          <t>Real Estate Loan [Member]</t>
        </is>
      </c>
      <c r="B8" s="4" t="inlineStr">
        <is>
          <t xml:space="preserve"> </t>
        </is>
      </c>
      <c r="C8" s="4" t="inlineStr">
        <is>
          <t xml:space="preserve"> </t>
        </is>
      </c>
      <c r="D8" s="4" t="inlineStr">
        <is>
          <t xml:space="preserve"> </t>
        </is>
      </c>
      <c r="E8" s="4" t="inlineStr">
        <is>
          <t xml:space="preserve"> </t>
        </is>
      </c>
    </row>
    <row r="9">
      <c r="A9" s="4" t="inlineStr">
        <is>
          <t>Mortgage loans on real estate</t>
        </is>
      </c>
      <c r="B9" s="6" t="n">
        <v>-23013</v>
      </c>
      <c r="C9" s="6" t="n">
        <v>0</v>
      </c>
      <c r="D9" s="6" t="n">
        <v>-32150</v>
      </c>
      <c r="E9" s="6" t="n">
        <v>11576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Sep. 30, 2024</t>
        </is>
      </c>
      <c r="C1" s="2" t="inlineStr">
        <is>
          <t>Dec. 31, 2023</t>
        </is>
      </c>
    </row>
    <row r="2">
      <c r="A2" s="4" t="inlineStr">
        <is>
          <t>Available-for-sale securities, less than 12 months, fair value</t>
        </is>
      </c>
      <c r="B2" s="6" t="n">
        <v>5237436</v>
      </c>
      <c r="C2" s="6" t="n">
        <v>14800459</v>
      </c>
    </row>
    <row r="3">
      <c r="A3" s="4" t="inlineStr">
        <is>
          <t>Available-for-sale securities, less than 12 months, unrealized loss</t>
        </is>
      </c>
      <c r="B3" s="5" t="n">
        <v>-184549</v>
      </c>
      <c r="C3" s="5" t="n">
        <v>-466864</v>
      </c>
    </row>
    <row r="4">
      <c r="A4" s="4" t="inlineStr">
        <is>
          <t>Available-for-sale securities, fair value</t>
        </is>
      </c>
      <c r="B4" s="5" t="n">
        <v>32343516</v>
      </c>
      <c r="C4" s="5" t="n">
        <v>48348351</v>
      </c>
    </row>
    <row r="5">
      <c r="A5" s="4" t="inlineStr">
        <is>
          <t>Debt Securities, Gross Unrealized Loss</t>
        </is>
      </c>
      <c r="B5" s="5" t="n">
        <v>-3502161</v>
      </c>
      <c r="C5" s="5" t="n">
        <v>-4927710</v>
      </c>
    </row>
    <row r="6">
      <c r="A6" s="4" t="inlineStr">
        <is>
          <t>Available-for-sale securities, greater than 12 months, fair value</t>
        </is>
      </c>
      <c r="B6" s="5" t="n">
        <v>27106080</v>
      </c>
      <c r="C6" s="5" t="n">
        <v>33547892</v>
      </c>
    </row>
    <row r="7">
      <c r="A7" s="4" t="inlineStr">
        <is>
          <t>Available-for-sale securities, greater than 12 months, unrealized loss</t>
        </is>
      </c>
      <c r="B7" s="5" t="n">
        <v>-3317612</v>
      </c>
      <c r="C7" s="5" t="n">
        <v>-4460846</v>
      </c>
    </row>
    <row r="8">
      <c r="A8" s="4" t="inlineStr">
        <is>
          <t>US Treasury Securities [Member]</t>
        </is>
      </c>
      <c r="B8" s="4" t="inlineStr">
        <is>
          <t xml:space="preserve"> </t>
        </is>
      </c>
      <c r="C8" s="4" t="inlineStr">
        <is>
          <t xml:space="preserve"> </t>
        </is>
      </c>
    </row>
    <row r="9">
      <c r="A9" s="4" t="inlineStr">
        <is>
          <t>Available-for-sale securities, less than 12 months, fair value</t>
        </is>
      </c>
      <c r="B9" s="5" t="n">
        <v>0</v>
      </c>
      <c r="C9" s="5" t="n">
        <v>724668</v>
      </c>
    </row>
    <row r="10">
      <c r="A10" s="4" t="inlineStr">
        <is>
          <t>Available-for-sale securities, less than 12 months, unrealized loss</t>
        </is>
      </c>
      <c r="B10" s="5" t="n">
        <v>0</v>
      </c>
      <c r="C10" s="5" t="n">
        <v>-66308</v>
      </c>
    </row>
    <row r="11">
      <c r="A11" s="4" t="inlineStr">
        <is>
          <t>Available-for-sale securities, fair value</t>
        </is>
      </c>
      <c r="B11" s="5" t="n">
        <v>289974</v>
      </c>
      <c r="C11" s="5" t="n">
        <v>724668</v>
      </c>
    </row>
    <row r="12">
      <c r="A12" s="4" t="inlineStr">
        <is>
          <t>Debt Securities, Gross Unrealized Loss</t>
        </is>
      </c>
      <c r="B12" s="5" t="n">
        <v>-56967</v>
      </c>
      <c r="C12" s="5" t="n">
        <v>-66308</v>
      </c>
    </row>
    <row r="13">
      <c r="A13" s="4" t="inlineStr">
        <is>
          <t>Corporate Debt Securities [Member]</t>
        </is>
      </c>
      <c r="B13" s="4" t="inlineStr">
        <is>
          <t xml:space="preserve"> </t>
        </is>
      </c>
      <c r="C13" s="4" t="inlineStr">
        <is>
          <t xml:space="preserve"> </t>
        </is>
      </c>
    </row>
    <row r="14">
      <c r="A14" s="4" t="inlineStr">
        <is>
          <t>Available-for-sale securities, less than 12 months, fair value</t>
        </is>
      </c>
      <c r="B14" s="5" t="n">
        <v>0</v>
      </c>
      <c r="C14" s="5" t="n">
        <v>262673</v>
      </c>
    </row>
    <row r="15">
      <c r="A15" s="4" t="inlineStr">
        <is>
          <t>Available-for-sale securities, less than 12 months, unrealized loss</t>
        </is>
      </c>
      <c r="B15" s="5" t="n">
        <v>0</v>
      </c>
      <c r="C15" s="5" t="n">
        <v>-863</v>
      </c>
    </row>
    <row r="16">
      <c r="A16" s="4" t="inlineStr">
        <is>
          <t>Available-for-sale securities, fair value</t>
        </is>
      </c>
      <c r="B16" s="5" t="n">
        <v>13162902</v>
      </c>
      <c r="C16" s="5" t="n">
        <v>15916587</v>
      </c>
    </row>
    <row r="17">
      <c r="A17" s="4" t="inlineStr">
        <is>
          <t>Debt Securities, Gross Unrealized Loss</t>
        </is>
      </c>
      <c r="B17" s="5" t="n">
        <v>-2129319</v>
      </c>
      <c r="C17" s="5" t="n">
        <v>-2516167</v>
      </c>
    </row>
    <row r="18">
      <c r="A18" s="4" t="inlineStr">
        <is>
          <t>Available-for-sale securities, greater than 12 months, fair value</t>
        </is>
      </c>
      <c r="B18" s="5" t="n">
        <v>13162902</v>
      </c>
      <c r="C18" s="5" t="n">
        <v>15653914</v>
      </c>
    </row>
    <row r="19">
      <c r="A19" s="4" t="inlineStr">
        <is>
          <t>Available-for-sale securities, greater than 12 months, unrealized loss</t>
        </is>
      </c>
      <c r="B19" s="5" t="n">
        <v>-2129319</v>
      </c>
      <c r="C19" s="5" t="n">
        <v>-2515304</v>
      </c>
    </row>
    <row r="20">
      <c r="A20" s="4" t="inlineStr">
        <is>
          <t>US States and Political Subdivisions Debt Securities [Member]</t>
        </is>
      </c>
      <c r="B20" s="4" t="inlineStr">
        <is>
          <t xml:space="preserve"> </t>
        </is>
      </c>
      <c r="C20" s="4" t="inlineStr">
        <is>
          <t xml:space="preserve"> </t>
        </is>
      </c>
    </row>
    <row r="21">
      <c r="A21" s="4" t="inlineStr">
        <is>
          <t>Available-for-sale securities, less than 12 months, fair value</t>
        </is>
      </c>
      <c r="B21" s="5" t="n">
        <v>279531</v>
      </c>
      <c r="C21" s="5" t="n">
        <v>523744</v>
      </c>
    </row>
    <row r="22">
      <c r="A22" s="4" t="inlineStr">
        <is>
          <t>Available-for-sale securities, less than 12 months, unrealized loss</t>
        </is>
      </c>
      <c r="B22" s="5" t="n">
        <v>-2651</v>
      </c>
      <c r="C22" s="5" t="n">
        <v>-4792</v>
      </c>
    </row>
    <row r="23">
      <c r="A23" s="4" t="inlineStr">
        <is>
          <t>Available-for-sale securities, fair value</t>
        </is>
      </c>
      <c r="B23" s="5" t="n">
        <v>4021190</v>
      </c>
      <c r="C23" s="5" t="n">
        <v>5349312</v>
      </c>
    </row>
    <row r="24">
      <c r="A24" s="4" t="inlineStr">
        <is>
          <t>Debt Securities, Gross Unrealized Loss</t>
        </is>
      </c>
      <c r="B24" s="5" t="n">
        <v>-438190</v>
      </c>
      <c r="C24" s="5" t="n">
        <v>-575547</v>
      </c>
    </row>
    <row r="25">
      <c r="A25" s="4" t="inlineStr">
        <is>
          <t>Available-for-sale securities, greater than 12 months, fair value</t>
        </is>
      </c>
      <c r="B25" s="5" t="n">
        <v>3741659</v>
      </c>
      <c r="C25" s="5" t="n">
        <v>4825568</v>
      </c>
    </row>
    <row r="26">
      <c r="A26" s="4" t="inlineStr">
        <is>
          <t>Available-for-sale securities, greater than 12 months, unrealized loss</t>
        </is>
      </c>
      <c r="B26" s="5" t="n">
        <v>-435539</v>
      </c>
      <c r="C26" s="5" t="n">
        <v>-570755</v>
      </c>
    </row>
    <row r="27">
      <c r="A27" s="4" t="inlineStr">
        <is>
          <t>Redeemable Preferred Stock [Member]</t>
        </is>
      </c>
      <c r="B27" s="4" t="inlineStr">
        <is>
          <t xml:space="preserve"> </t>
        </is>
      </c>
      <c r="C27" s="4" t="inlineStr">
        <is>
          <t xml:space="preserve"> </t>
        </is>
      </c>
    </row>
    <row r="28">
      <c r="A28" s="4" t="inlineStr">
        <is>
          <t>Available-for-sale securities, less than 12 months, fair value</t>
        </is>
      </c>
      <c r="B28" s="5" t="n">
        <v>0</v>
      </c>
      <c r="C28" s="5" t="n">
        <v>0</v>
      </c>
    </row>
    <row r="29">
      <c r="A29" s="4" t="inlineStr">
        <is>
          <t>Available-for-sale securities, less than 12 months, unrealized loss</t>
        </is>
      </c>
      <c r="B29" s="5" t="n">
        <v>0</v>
      </c>
      <c r="C29" s="5" t="n">
        <v>0</v>
      </c>
    </row>
    <row r="30">
      <c r="A30" s="4" t="inlineStr">
        <is>
          <t>Available-for-sale securities, fair value</t>
        </is>
      </c>
      <c r="B30" s="5" t="n">
        <v>2376031</v>
      </c>
      <c r="C30" s="5" t="n">
        <v>3305569</v>
      </c>
    </row>
    <row r="31">
      <c r="A31" s="4" t="inlineStr">
        <is>
          <t>Debt Securities, Gross Unrealized Loss</t>
        </is>
      </c>
      <c r="B31" s="5" t="n">
        <v>-114353</v>
      </c>
      <c r="C31" s="5" t="n">
        <v>-318702</v>
      </c>
    </row>
    <row r="32">
      <c r="A32" s="4" t="inlineStr">
        <is>
          <t>Available-for-sale securities, greater than 12 months, fair value</t>
        </is>
      </c>
      <c r="B32" s="5" t="n">
        <v>2376031</v>
      </c>
      <c r="C32" s="5" t="n">
        <v>3305569</v>
      </c>
    </row>
    <row r="33">
      <c r="A33" s="4" t="inlineStr">
        <is>
          <t>Available-for-sale securities, greater than 12 months, unrealized loss</t>
        </is>
      </c>
      <c r="B33" s="5" t="n">
        <v>-114353</v>
      </c>
      <c r="C33" s="5" t="n">
        <v>-318702</v>
      </c>
    </row>
    <row r="34">
      <c r="A34" s="4" t="inlineStr">
        <is>
          <t>Term Loans [Member]</t>
        </is>
      </c>
      <c r="B34" s="4" t="inlineStr">
        <is>
          <t xml:space="preserve"> </t>
        </is>
      </c>
      <c r="C34" s="4" t="inlineStr">
        <is>
          <t xml:space="preserve"> </t>
        </is>
      </c>
    </row>
    <row r="35">
      <c r="A35" s="4" t="inlineStr">
        <is>
          <t>Available-for-sale securities, less than 12 months, fair value</t>
        </is>
      </c>
      <c r="B35" s="5" t="n">
        <v>0</v>
      </c>
      <c r="C35" s="5" t="n">
        <v>3739859</v>
      </c>
    </row>
    <row r="36">
      <c r="A36" s="4" t="inlineStr">
        <is>
          <t>Available-for-sale securities, less than 12 months, unrealized loss</t>
        </is>
      </c>
      <c r="B36" s="5" t="n">
        <v>0</v>
      </c>
      <c r="C36" s="5" t="n">
        <v>-174955</v>
      </c>
    </row>
    <row r="37">
      <c r="A37" s="4" t="inlineStr">
        <is>
          <t>Available-for-sale securities, fair value</t>
        </is>
      </c>
      <c r="B37" s="5" t="n">
        <v>2470314</v>
      </c>
      <c r="C37" s="5" t="n">
        <v>7274480</v>
      </c>
    </row>
    <row r="38">
      <c r="A38" s="4" t="inlineStr">
        <is>
          <t>Debt Securities, Gross Unrealized Loss</t>
        </is>
      </c>
      <c r="B38" s="5" t="n">
        <v>-12117</v>
      </c>
      <c r="C38" s="5" t="n">
        <v>-286770</v>
      </c>
    </row>
    <row r="39">
      <c r="A39" s="4" t="inlineStr">
        <is>
          <t>Collateralized Mortgage-Backed Securities [Member]</t>
        </is>
      </c>
      <c r="B39" s="4" t="inlineStr">
        <is>
          <t xml:space="preserve"> </t>
        </is>
      </c>
      <c r="C39" s="4" t="inlineStr">
        <is>
          <t xml:space="preserve"> </t>
        </is>
      </c>
    </row>
    <row r="40">
      <c r="A40" s="4" t="inlineStr">
        <is>
          <t>Available-for-sale securities, less than 12 months, fair value</t>
        </is>
      </c>
      <c r="B40" s="5" t="n">
        <v>4957905</v>
      </c>
      <c r="C40" s="5" t="n">
        <v>9549515</v>
      </c>
    </row>
    <row r="41">
      <c r="A41" s="4" t="inlineStr">
        <is>
          <t>Available-for-sale securities, less than 12 months, unrealized loss</t>
        </is>
      </c>
      <c r="B41" s="5" t="n">
        <v>-181898</v>
      </c>
      <c r="C41" s="5" t="n">
        <v>-219946</v>
      </c>
    </row>
    <row r="42">
      <c r="A42" s="4" t="inlineStr">
        <is>
          <t>Available-for-sale securities, fair value</t>
        </is>
      </c>
      <c r="B42" s="5" t="n">
        <v>10023105</v>
      </c>
      <c r="C42" s="5" t="n">
        <v>15777735</v>
      </c>
    </row>
    <row r="43">
      <c r="A43" s="4" t="inlineStr">
        <is>
          <t>Debt Securities, Gross Unrealized Loss</t>
        </is>
      </c>
      <c r="B43" s="5" t="n">
        <v>-751215</v>
      </c>
      <c r="C43" s="5" t="n">
        <v>-1164216</v>
      </c>
    </row>
    <row r="44">
      <c r="A44" s="4" t="inlineStr">
        <is>
          <t>Available-for-sale securities, greater than 12 months, fair value</t>
        </is>
      </c>
      <c r="B44" s="5" t="n">
        <v>5065200</v>
      </c>
      <c r="C44" s="5" t="n">
        <v>6228220</v>
      </c>
    </row>
    <row r="45">
      <c r="A45" s="4" t="inlineStr">
        <is>
          <t>Available-for-sale securities, greater than 12 months, unrealized loss</t>
        </is>
      </c>
      <c r="B45" s="6" t="n">
        <v>-569317</v>
      </c>
      <c r="C45" s="6" t="n">
        <v>-9442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Sep. 30, 2024</t>
        </is>
      </c>
      <c r="C1" s="2" t="inlineStr">
        <is>
          <t>Dec. 31, 2023</t>
        </is>
      </c>
    </row>
    <row r="2">
      <c r="A2" s="4" t="inlineStr">
        <is>
          <t>Loans</t>
        </is>
      </c>
      <c r="B2" s="6" t="n">
        <v>25716381</v>
      </c>
      <c r="C2" s="6" t="n">
        <v>19638897</v>
      </c>
    </row>
    <row r="3">
      <c r="A3" s="4" t="inlineStr">
        <is>
          <t>Allowance for credit losses</t>
        </is>
      </c>
      <c r="B3" s="5" t="n">
        <v>-53794</v>
      </c>
      <c r="C3" s="5" t="n">
        <v>-21644</v>
      </c>
    </row>
    <row r="4">
      <c r="A4" s="4" t="inlineStr">
        <is>
          <t>Carrying value</t>
        </is>
      </c>
      <c r="B4" s="5" t="n">
        <v>25662587</v>
      </c>
      <c r="C4" s="5" t="n">
        <v>19617253</v>
      </c>
    </row>
    <row r="5">
      <c r="A5" s="4" t="inlineStr">
        <is>
          <t>Condominium [Member]</t>
        </is>
      </c>
      <c r="B5" s="4" t="inlineStr">
        <is>
          <t xml:space="preserve"> </t>
        </is>
      </c>
      <c r="C5" s="4" t="inlineStr">
        <is>
          <t xml:space="preserve"> </t>
        </is>
      </c>
    </row>
    <row r="6">
      <c r="A6" s="4" t="inlineStr">
        <is>
          <t>Loans</t>
        </is>
      </c>
      <c r="B6" s="5" t="n">
        <v>0</v>
      </c>
      <c r="C6" s="5" t="n">
        <v>377621</v>
      </c>
    </row>
    <row r="7">
      <c r="A7" s="4" t="inlineStr">
        <is>
          <t>Mixed Use [Member]</t>
        </is>
      </c>
      <c r="B7" s="4" t="inlineStr">
        <is>
          <t xml:space="preserve"> </t>
        </is>
      </c>
      <c r="C7" s="4" t="inlineStr">
        <is>
          <t xml:space="preserve"> </t>
        </is>
      </c>
    </row>
    <row r="8">
      <c r="A8" s="4" t="inlineStr">
        <is>
          <t>Loans</t>
        </is>
      </c>
      <c r="B8" s="5" t="n">
        <v>2143632</v>
      </c>
      <c r="C8" s="5" t="n">
        <v>0</v>
      </c>
    </row>
    <row r="9">
      <c r="A9" s="4" t="inlineStr">
        <is>
          <t>Lodging [Member]</t>
        </is>
      </c>
      <c r="B9" s="4" t="inlineStr">
        <is>
          <t xml:space="preserve"> </t>
        </is>
      </c>
      <c r="C9" s="4" t="inlineStr">
        <is>
          <t xml:space="preserve"> </t>
        </is>
      </c>
    </row>
    <row r="10">
      <c r="A10" s="4" t="inlineStr">
        <is>
          <t>Loans</t>
        </is>
      </c>
      <c r="B10" s="5" t="n">
        <v>2495882</v>
      </c>
      <c r="C10" s="5" t="n">
        <v>0</v>
      </c>
    </row>
    <row r="11">
      <c r="A11" s="4" t="inlineStr">
        <is>
          <t>Multi-property [Member]</t>
        </is>
      </c>
      <c r="B11" s="4" t="inlineStr">
        <is>
          <t xml:space="preserve"> </t>
        </is>
      </c>
      <c r="C11" s="4" t="inlineStr">
        <is>
          <t xml:space="preserve"> </t>
        </is>
      </c>
    </row>
    <row r="12">
      <c r="A12" s="4" t="inlineStr">
        <is>
          <t>Loans</t>
        </is>
      </c>
      <c r="B12" s="5" t="n">
        <v>3729359</v>
      </c>
      <c r="C12" s="5" t="n">
        <v>8923604</v>
      </c>
    </row>
    <row r="13">
      <c r="A13" s="4" t="inlineStr">
        <is>
          <t>Multifamily [Member]</t>
        </is>
      </c>
      <c r="B13" s="4" t="inlineStr">
        <is>
          <t xml:space="preserve"> </t>
        </is>
      </c>
      <c r="C13" s="4" t="inlineStr">
        <is>
          <t xml:space="preserve"> </t>
        </is>
      </c>
    </row>
    <row r="14">
      <c r="A14" s="4" t="inlineStr">
        <is>
          <t>Loans</t>
        </is>
      </c>
      <c r="B14" s="5" t="n">
        <v>3388102</v>
      </c>
      <c r="C14" s="5" t="n">
        <v>2855008</v>
      </c>
    </row>
    <row r="15">
      <c r="A15" s="4" t="inlineStr">
        <is>
          <t>Industrial Property [Member]</t>
        </is>
      </c>
      <c r="B15" s="4" t="inlineStr">
        <is>
          <t xml:space="preserve"> </t>
        </is>
      </c>
      <c r="C15" s="4" t="inlineStr">
        <is>
          <t xml:space="preserve"> </t>
        </is>
      </c>
    </row>
    <row r="16">
      <c r="A16" s="4" t="inlineStr">
        <is>
          <t>Loans</t>
        </is>
      </c>
      <c r="B16" s="5" t="n">
        <v>1800000</v>
      </c>
      <c r="C16" s="5" t="n">
        <v>1000000</v>
      </c>
    </row>
    <row r="17">
      <c r="A17" s="4" t="inlineStr">
        <is>
          <t>Retail [Member]</t>
        </is>
      </c>
      <c r="B17" s="4" t="inlineStr">
        <is>
          <t xml:space="preserve"> </t>
        </is>
      </c>
      <c r="C17" s="4" t="inlineStr">
        <is>
          <t xml:space="preserve"> </t>
        </is>
      </c>
    </row>
    <row r="18">
      <c r="A18" s="4" t="inlineStr">
        <is>
          <t>Loans</t>
        </is>
      </c>
      <c r="B18" s="6" t="n">
        <v>12159406</v>
      </c>
      <c r="C18" s="6" t="n">
        <v>64826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Sep. 30, 2024</t>
        </is>
      </c>
      <c r="C1" s="2" t="inlineStr">
        <is>
          <t>Dec. 31, 2023</t>
        </is>
      </c>
    </row>
    <row r="2">
      <c r="A2" s="4" t="inlineStr">
        <is>
          <t>Loans</t>
        </is>
      </c>
      <c r="B2" s="6" t="n">
        <v>25716381</v>
      </c>
      <c r="C2" s="6" t="n">
        <v>19638897</v>
      </c>
    </row>
    <row r="3">
      <c r="A3" s="4" t="inlineStr">
        <is>
          <t>Allowance for credit losses</t>
        </is>
      </c>
      <c r="B3" s="5" t="n">
        <v>-53794</v>
      </c>
      <c r="C3" s="5" t="n">
        <v>-21644</v>
      </c>
    </row>
    <row r="4">
      <c r="A4" s="4" t="inlineStr">
        <is>
          <t>Carrying value</t>
        </is>
      </c>
      <c r="B4" s="5" t="n">
        <v>25662587</v>
      </c>
      <c r="C4" s="5" t="n">
        <v>19617253</v>
      </c>
    </row>
    <row r="5">
      <c r="A5" s="4" t="inlineStr">
        <is>
          <t>Debt-to-Value Ratio, 70 to 80 Percent [Member]</t>
        </is>
      </c>
      <c r="B5" s="4" t="inlineStr">
        <is>
          <t xml:space="preserve"> </t>
        </is>
      </c>
      <c r="C5" s="4" t="inlineStr">
        <is>
          <t xml:space="preserve"> </t>
        </is>
      </c>
    </row>
    <row r="6">
      <c r="A6" s="4" t="inlineStr">
        <is>
          <t>Loans</t>
        </is>
      </c>
      <c r="B6" s="5" t="n">
        <v>1648463</v>
      </c>
      <c r="C6" s="5" t="n">
        <v>7123604</v>
      </c>
    </row>
    <row r="7">
      <c r="A7" s="4" t="inlineStr">
        <is>
          <t>Debt-to-Value Ratio, 60 to 70 Percent [Member]</t>
        </is>
      </c>
      <c r="B7" s="4" t="inlineStr">
        <is>
          <t xml:space="preserve"> </t>
        </is>
      </c>
      <c r="C7" s="4" t="inlineStr">
        <is>
          <t xml:space="preserve"> </t>
        </is>
      </c>
    </row>
    <row r="8">
      <c r="A8" s="4" t="inlineStr">
        <is>
          <t>Loans</t>
        </is>
      </c>
      <c r="B8" s="5" t="n">
        <v>7386630</v>
      </c>
      <c r="C8" s="5" t="n">
        <v>3137953</v>
      </c>
    </row>
    <row r="9">
      <c r="A9" s="4" t="inlineStr">
        <is>
          <t>Debt-to-Value Ratio, 50 to 60 Percent [Member]</t>
        </is>
      </c>
      <c r="B9" s="4" t="inlineStr">
        <is>
          <t xml:space="preserve"> </t>
        </is>
      </c>
      <c r="C9" s="4" t="inlineStr">
        <is>
          <t xml:space="preserve"> </t>
        </is>
      </c>
    </row>
    <row r="10">
      <c r="A10" s="4" t="inlineStr">
        <is>
          <t>Loans</t>
        </is>
      </c>
      <c r="B10" s="5" t="n">
        <v>7670659</v>
      </c>
      <c r="C10" s="5" t="n">
        <v>2322273</v>
      </c>
    </row>
    <row r="11">
      <c r="A11" s="4" t="inlineStr">
        <is>
          <t>Debt-to-Value Ratio, 40 to 50 Percent [Member]</t>
        </is>
      </c>
      <c r="B11" s="4" t="inlineStr">
        <is>
          <t xml:space="preserve"> </t>
        </is>
      </c>
      <c r="C11" s="4" t="inlineStr">
        <is>
          <t xml:space="preserve"> </t>
        </is>
      </c>
    </row>
    <row r="12">
      <c r="A12" s="4" t="inlineStr">
        <is>
          <t>Loans</t>
        </is>
      </c>
      <c r="B12" s="5" t="n">
        <v>2322344</v>
      </c>
      <c r="C12" s="5" t="n">
        <v>2327436</v>
      </c>
    </row>
    <row r="13">
      <c r="A13" s="4" t="inlineStr">
        <is>
          <t>Debt-to-Value Ratio, 30 to 40 Percent [Member]</t>
        </is>
      </c>
      <c r="B13" s="4" t="inlineStr">
        <is>
          <t xml:space="preserve"> </t>
        </is>
      </c>
      <c r="C13" s="4" t="inlineStr">
        <is>
          <t xml:space="preserve"> </t>
        </is>
      </c>
    </row>
    <row r="14">
      <c r="A14" s="4" t="inlineStr">
        <is>
          <t>Loans</t>
        </is>
      </c>
      <c r="B14" s="5" t="n">
        <v>4646654</v>
      </c>
      <c r="C14" s="5" t="n">
        <v>377621</v>
      </c>
    </row>
    <row r="15">
      <c r="A15" s="4" t="inlineStr">
        <is>
          <t>Debt-to-Value Ratio, 20 to 30 Percent [Member]</t>
        </is>
      </c>
      <c r="B15" s="4" t="inlineStr">
        <is>
          <t xml:space="preserve"> </t>
        </is>
      </c>
      <c r="C15" s="4" t="inlineStr">
        <is>
          <t xml:space="preserve"> </t>
        </is>
      </c>
    </row>
    <row r="16">
      <c r="A16" s="4" t="inlineStr">
        <is>
          <t>Loans</t>
        </is>
      </c>
      <c r="B16" s="5" t="n">
        <v>0</v>
      </c>
      <c r="C16" s="5" t="n">
        <v>2689619</v>
      </c>
    </row>
    <row r="17">
      <c r="A17" s="4" t="inlineStr">
        <is>
          <t>Debt-to-Value Ratio, 10 to 20 Percent [Member]</t>
        </is>
      </c>
      <c r="B17" s="4" t="inlineStr">
        <is>
          <t xml:space="preserve"> </t>
        </is>
      </c>
      <c r="C17" s="4" t="inlineStr">
        <is>
          <t xml:space="preserve"> </t>
        </is>
      </c>
    </row>
    <row r="18">
      <c r="A18" s="4" t="inlineStr">
        <is>
          <t>Loans</t>
        </is>
      </c>
      <c r="B18" s="6" t="n">
        <v>2041631</v>
      </c>
      <c r="C18" s="6" t="n">
        <v>16603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Sep. 30, 2024</t>
        </is>
      </c>
      <c r="C1" s="2" t="inlineStr">
        <is>
          <t>Dec. 31, 2023</t>
        </is>
      </c>
    </row>
    <row r="2">
      <c r="A2" s="4" t="inlineStr">
        <is>
          <t>One year or less</t>
        </is>
      </c>
      <c r="B2" s="6" t="n">
        <v>9351927</v>
      </c>
      <c r="C2" s="6" t="n">
        <v>14599568</v>
      </c>
    </row>
    <row r="3">
      <c r="A3" s="4" t="inlineStr">
        <is>
          <t>After one year through five years</t>
        </is>
      </c>
      <c r="B3" s="5" t="n">
        <v>16364454</v>
      </c>
      <c r="C3" s="5" t="n">
        <v>5039329</v>
      </c>
    </row>
    <row r="4">
      <c r="A4" s="4" t="inlineStr">
        <is>
          <t>Total</t>
        </is>
      </c>
      <c r="B4" s="5" t="n">
        <v>25716381</v>
      </c>
      <c r="C4" s="5" t="n">
        <v>19638897</v>
      </c>
    </row>
    <row r="5">
      <c r="A5" s="4" t="inlineStr">
        <is>
          <t>Allowance for credit losses</t>
        </is>
      </c>
      <c r="B5" s="5" t="n">
        <v>-53794</v>
      </c>
      <c r="C5" s="5" t="n">
        <v>-21644</v>
      </c>
    </row>
    <row r="6">
      <c r="A6" s="4" t="inlineStr">
        <is>
          <t>Carrying value</t>
        </is>
      </c>
      <c r="B6" s="6" t="n">
        <v>25662587</v>
      </c>
      <c r="C6" s="6" t="n">
        <v>196172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Valuation Allowance on Loan Portfolios (Details) - Real Estate Loan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 in provision for credit losses</t>
        </is>
      </c>
      <c r="B3" s="6" t="n">
        <v>23013</v>
      </c>
      <c r="C3" s="6" t="n">
        <v>0</v>
      </c>
      <c r="D3" s="6" t="n">
        <v>32150</v>
      </c>
      <c r="E3" s="6" t="n">
        <v>-115762</v>
      </c>
    </row>
    <row r="4">
      <c r="A4" s="4" t="inlineStr">
        <is>
          <t>Individually Evaluated Allowance [Member]</t>
        </is>
      </c>
      <c r="B4" s="4" t="inlineStr">
        <is>
          <t xml:space="preserve"> </t>
        </is>
      </c>
      <c r="C4" s="4" t="inlineStr">
        <is>
          <t xml:space="preserve"> </t>
        </is>
      </c>
      <c r="D4" s="4" t="inlineStr">
        <is>
          <t xml:space="preserve"> </t>
        </is>
      </c>
      <c r="E4" s="4" t="inlineStr">
        <is>
          <t xml:space="preserve"> </t>
        </is>
      </c>
    </row>
    <row r="5">
      <c r="A5" s="4" t="inlineStr">
        <is>
          <t>Beginning allowance balance</t>
        </is>
      </c>
      <c r="B5" s="4" t="inlineStr">
        <is>
          <t xml:space="preserve"> </t>
        </is>
      </c>
      <c r="C5" s="4" t="inlineStr">
        <is>
          <t xml:space="preserve"> </t>
        </is>
      </c>
      <c r="D5" s="5" t="n">
        <v>0</v>
      </c>
      <c r="E5" s="4" t="inlineStr">
        <is>
          <t xml:space="preserve"> </t>
        </is>
      </c>
    </row>
    <row r="6">
      <c r="A6" s="4" t="inlineStr">
        <is>
          <t>Charge-offs</t>
        </is>
      </c>
      <c r="B6" s="4" t="inlineStr">
        <is>
          <t xml:space="preserve"> </t>
        </is>
      </c>
      <c r="C6" s="4" t="inlineStr">
        <is>
          <t xml:space="preserve"> </t>
        </is>
      </c>
      <c r="D6" s="5" t="n">
        <v>0</v>
      </c>
      <c r="E6" s="4" t="inlineStr">
        <is>
          <t xml:space="preserve"> </t>
        </is>
      </c>
    </row>
    <row r="7">
      <c r="A7" s="4" t="inlineStr">
        <is>
          <t>Recoveries</t>
        </is>
      </c>
      <c r="B7" s="4" t="inlineStr">
        <is>
          <t xml:space="preserve"> </t>
        </is>
      </c>
      <c r="C7" s="4" t="inlineStr">
        <is>
          <t xml:space="preserve"> </t>
        </is>
      </c>
      <c r="D7" s="5" t="n">
        <v>0</v>
      </c>
      <c r="E7" s="4" t="inlineStr">
        <is>
          <t xml:space="preserve"> </t>
        </is>
      </c>
    </row>
    <row r="8">
      <c r="A8" s="4" t="inlineStr">
        <is>
          <t>Change in provision for credit losses</t>
        </is>
      </c>
      <c r="B8" s="4" t="inlineStr">
        <is>
          <t xml:space="preserve"> </t>
        </is>
      </c>
      <c r="C8" s="4" t="inlineStr">
        <is>
          <t xml:space="preserve"> </t>
        </is>
      </c>
      <c r="D8" s="5" t="n">
        <v>0</v>
      </c>
      <c r="E8" s="4" t="inlineStr">
        <is>
          <t xml:space="preserve"> </t>
        </is>
      </c>
    </row>
    <row r="9">
      <c r="A9" s="4" t="inlineStr">
        <is>
          <t>Ending Allowance</t>
        </is>
      </c>
      <c r="B9" s="6" t="n">
        <v>0</v>
      </c>
      <c r="C9" s="4" t="inlineStr">
        <is>
          <t xml:space="preserve"> </t>
        </is>
      </c>
      <c r="D9" s="5" t="n">
        <v>0</v>
      </c>
      <c r="E9" s="4" t="inlineStr">
        <is>
          <t xml:space="preserve"> </t>
        </is>
      </c>
    </row>
    <row r="10">
      <c r="A10" s="4" t="inlineStr">
        <is>
          <t>Individually Evaluated Allowance [Member] | Cumulative Effect, Period of Adoption, Adjustment [Member]</t>
        </is>
      </c>
      <c r="B10" s="4" t="inlineStr">
        <is>
          <t xml:space="preserve"> </t>
        </is>
      </c>
      <c r="C10" s="4" t="inlineStr">
        <is>
          <t xml:space="preserve"> </t>
        </is>
      </c>
      <c r="D10" s="4" t="inlineStr">
        <is>
          <t xml:space="preserve"> </t>
        </is>
      </c>
      <c r="E10" s="4" t="inlineStr">
        <is>
          <t xml:space="preserve"> </t>
        </is>
      </c>
    </row>
    <row r="11">
      <c r="A11" s="4" t="inlineStr">
        <is>
          <t>Beginning allowance balance</t>
        </is>
      </c>
      <c r="B11" s="4" t="inlineStr">
        <is>
          <t xml:space="preserve"> </t>
        </is>
      </c>
      <c r="C11" s="4" t="inlineStr">
        <is>
          <t xml:space="preserve"> </t>
        </is>
      </c>
      <c r="D11" s="6" t="n">
        <v>0</v>
      </c>
      <c r="E11" s="4" t="inlineStr">
        <is>
          <t xml:space="preserve"> </t>
        </is>
      </c>
    </row>
    <row r="12">
      <c r="A12" s="4" t="inlineStr">
        <is>
          <t>General Allowance [Member]</t>
        </is>
      </c>
      <c r="B12" s="4" t="inlineStr">
        <is>
          <t xml:space="preserve"> </t>
        </is>
      </c>
      <c r="C12" s="4" t="inlineStr">
        <is>
          <t xml:space="preserve"> </t>
        </is>
      </c>
      <c r="D12" s="4" t="inlineStr">
        <is>
          <t xml:space="preserve"> </t>
        </is>
      </c>
      <c r="E12" s="4" t="inlineStr">
        <is>
          <t xml:space="preserve"> </t>
        </is>
      </c>
    </row>
    <row r="13">
      <c r="A13" s="4" t="inlineStr">
        <is>
          <t>Beginning allowance balance</t>
        </is>
      </c>
      <c r="B13" s="4" t="inlineStr">
        <is>
          <t xml:space="preserve"> </t>
        </is>
      </c>
      <c r="C13" s="4" t="inlineStr">
        <is>
          <t xml:space="preserve"> </t>
        </is>
      </c>
      <c r="D13" s="4" t="inlineStr">
        <is>
          <t xml:space="preserve"> </t>
        </is>
      </c>
      <c r="E13" s="5" t="n">
        <v>21644</v>
      </c>
    </row>
    <row r="14">
      <c r="A14" s="4" t="inlineStr">
        <is>
          <t>Charge-offs</t>
        </is>
      </c>
      <c r="B14" s="4" t="inlineStr">
        <is>
          <t xml:space="preserve"> </t>
        </is>
      </c>
      <c r="C14" s="4" t="inlineStr">
        <is>
          <t xml:space="preserve"> </t>
        </is>
      </c>
      <c r="D14" s="4" t="inlineStr">
        <is>
          <t xml:space="preserve"> </t>
        </is>
      </c>
      <c r="E14" s="5" t="n">
        <v>0</v>
      </c>
    </row>
    <row r="15">
      <c r="A15" s="4" t="inlineStr">
        <is>
          <t>Recoveries</t>
        </is>
      </c>
      <c r="B15" s="4" t="inlineStr">
        <is>
          <t xml:space="preserve"> </t>
        </is>
      </c>
      <c r="C15" s="4" t="inlineStr">
        <is>
          <t xml:space="preserve"> </t>
        </is>
      </c>
      <c r="D15" s="4" t="inlineStr">
        <is>
          <t xml:space="preserve"> </t>
        </is>
      </c>
      <c r="E15" s="5" t="n">
        <v>0</v>
      </c>
    </row>
    <row r="16">
      <c r="A16" s="4" t="inlineStr">
        <is>
          <t>Change in provision for credit losses</t>
        </is>
      </c>
      <c r="B16" s="4" t="inlineStr">
        <is>
          <t xml:space="preserve"> </t>
        </is>
      </c>
      <c r="C16" s="4" t="inlineStr">
        <is>
          <t xml:space="preserve"> </t>
        </is>
      </c>
      <c r="D16" s="4" t="inlineStr">
        <is>
          <t xml:space="preserve"> </t>
        </is>
      </c>
      <c r="E16" s="5" t="n">
        <v>32150</v>
      </c>
    </row>
    <row r="17">
      <c r="A17" s="4" t="inlineStr">
        <is>
          <t>Ending Allowance</t>
        </is>
      </c>
      <c r="B17" s="4" t="inlineStr">
        <is>
          <t xml:space="preserve"> </t>
        </is>
      </c>
      <c r="C17" s="6" t="n">
        <v>53794</v>
      </c>
      <c r="D17" s="4" t="inlineStr">
        <is>
          <t xml:space="preserve"> </t>
        </is>
      </c>
      <c r="E17" s="5" t="n">
        <v>53794</v>
      </c>
    </row>
    <row r="18">
      <c r="A18" s="4" t="inlineStr">
        <is>
          <t>General Allowance [Member] | Cumulative Effect, Period of Adoption, Adjustment [Member]</t>
        </is>
      </c>
      <c r="B18" s="4" t="inlineStr">
        <is>
          <t xml:space="preserve"> </t>
        </is>
      </c>
      <c r="C18" s="4" t="inlineStr">
        <is>
          <t xml:space="preserve"> </t>
        </is>
      </c>
      <c r="D18" s="4" t="inlineStr">
        <is>
          <t xml:space="preserve"> </t>
        </is>
      </c>
      <c r="E18" s="4" t="inlineStr">
        <is>
          <t xml:space="preserve"> </t>
        </is>
      </c>
    </row>
    <row r="19">
      <c r="A19" s="4" t="inlineStr">
        <is>
          <t>Beginning allowance balance</t>
        </is>
      </c>
      <c r="B19" s="4" t="inlineStr">
        <is>
          <t xml:space="preserve"> </t>
        </is>
      </c>
      <c r="C19" s="4" t="inlineStr">
        <is>
          <t xml:space="preserve"> </t>
        </is>
      </c>
      <c r="D19" s="4" t="inlineStr">
        <is>
          <t xml:space="preserve"> </t>
        </is>
      </c>
      <c r="E19"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4</t>
        </is>
      </c>
      <c r="C1" s="2" t="inlineStr">
        <is>
          <t>Dec. 31, 2023</t>
        </is>
      </c>
    </row>
    <row r="2">
      <c r="A2" s="4" t="inlineStr">
        <is>
          <t>Available for sale securities, amortized cost</t>
        </is>
      </c>
      <c r="B2" s="6" t="n">
        <v>80998137</v>
      </c>
      <c r="C2" s="6" t="n">
        <v>78653792</v>
      </c>
    </row>
    <row r="3">
      <c r="A3" s="4" t="inlineStr">
        <is>
          <t>Available for sale securities, allowance for credit loss</t>
        </is>
      </c>
      <c r="B3" s="5" t="n">
        <v>0</v>
      </c>
      <c r="C3" s="5" t="n">
        <v>0</v>
      </c>
    </row>
    <row r="4">
      <c r="A4" s="4" t="inlineStr">
        <is>
          <t>Allowance for credit loss</t>
        </is>
      </c>
      <c r="B4" s="6" t="n">
        <v>53794</v>
      </c>
      <c r="C4" s="6" t="n">
        <v>21644</v>
      </c>
    </row>
    <row r="5">
      <c r="A5" s="4" t="inlineStr">
        <is>
          <t>Common stock, par value (in dollars per share)</t>
        </is>
      </c>
      <c r="B5" s="7" t="n">
        <v>0.1</v>
      </c>
      <c r="C5" s="7" t="n">
        <v>0.1</v>
      </c>
    </row>
    <row r="6">
      <c r="A6" s="4" t="inlineStr">
        <is>
          <t>Common stock, shares authorized (in shares)</t>
        </is>
      </c>
      <c r="B6" s="5" t="n">
        <v>20000000</v>
      </c>
      <c r="C6" s="5" t="n">
        <v>20000000</v>
      </c>
    </row>
    <row r="7">
      <c r="A7" s="4" t="inlineStr">
        <is>
          <t>Common stock, shares issued (in shares)</t>
        </is>
      </c>
      <c r="B7" s="5" t="n">
        <v>7748922</v>
      </c>
      <c r="C7" s="5" t="n">
        <v>7748922</v>
      </c>
    </row>
    <row r="8">
      <c r="A8" s="4" t="inlineStr">
        <is>
          <t>Common stock, shares outstanding (in shares)</t>
        </is>
      </c>
      <c r="B8" s="5" t="n">
        <v>7748922</v>
      </c>
      <c r="C8" s="5" t="n">
        <v>7748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Investments - Valuation Allowance on Securities (Details) - Specific Allowance [Member]</t>
        </is>
      </c>
      <c r="B1" s="2" t="inlineStr">
        <is>
          <t>3 Months Ended</t>
        </is>
      </c>
    </row>
    <row r="2">
      <c r="B2" s="2" t="inlineStr">
        <is>
          <t>Sep. 30, 2024 USD ($)</t>
        </is>
      </c>
    </row>
    <row r="3">
      <c r="A3" s="4" t="inlineStr">
        <is>
          <t>Beginning allowance balance</t>
        </is>
      </c>
      <c r="B3" s="6" t="n">
        <v>116563</v>
      </c>
    </row>
    <row r="4">
      <c r="A4" s="4" t="inlineStr">
        <is>
          <t>Charge-offs</t>
        </is>
      </c>
      <c r="B4" s="5" t="n">
        <v>0</v>
      </c>
    </row>
    <row r="5">
      <c r="A5" s="4" t="inlineStr">
        <is>
          <t>Recoveries</t>
        </is>
      </c>
      <c r="B5" s="5" t="n">
        <v>0</v>
      </c>
    </row>
    <row r="6">
      <c r="A6" s="4" t="inlineStr">
        <is>
          <t>Change in provision for credit losses</t>
        </is>
      </c>
      <c r="B6" s="5" t="n">
        <v>-116563</v>
      </c>
    </row>
    <row r="7">
      <c r="A7" s="4" t="inlineStr">
        <is>
          <t>Ending Allowance</t>
        </is>
      </c>
      <c r="B7" s="5" t="n">
        <v>0</v>
      </c>
    </row>
    <row r="8">
      <c r="A8" s="4" t="inlineStr">
        <is>
          <t>Cumulative Effect, Period of Adoption, Adjustment [Member]</t>
        </is>
      </c>
      <c r="B8" s="4" t="inlineStr">
        <is>
          <t xml:space="preserve"> </t>
        </is>
      </c>
    </row>
    <row r="9">
      <c r="A9" s="4" t="inlineStr">
        <is>
          <t>Beginning allowance balance</t>
        </is>
      </c>
      <c r="B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Components of Net Investment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stment income</t>
        </is>
      </c>
      <c r="B3" s="6" t="n">
        <v>1816778</v>
      </c>
      <c r="C3" s="6" t="n">
        <v>1390640</v>
      </c>
      <c r="D3" s="6" t="n">
        <v>6028980</v>
      </c>
      <c r="E3" s="6" t="n">
        <v>5820815</v>
      </c>
    </row>
    <row r="4">
      <c r="A4" s="4" t="inlineStr">
        <is>
          <t>Less investment expenses</t>
        </is>
      </c>
      <c r="B4" s="4" t="inlineStr">
        <is>
          <t xml:space="preserve"> </t>
        </is>
      </c>
      <c r="C4" s="4" t="inlineStr">
        <is>
          <t xml:space="preserve"> </t>
        </is>
      </c>
      <c r="D4" s="5" t="n">
        <v>-722768</v>
      </c>
      <c r="E4" s="5" t="n">
        <v>-727952</v>
      </c>
    </row>
    <row r="5">
      <c r="A5" s="4" t="inlineStr">
        <is>
          <t>Less investment expenses</t>
        </is>
      </c>
      <c r="B5" s="5" t="n">
        <v>-506046</v>
      </c>
      <c r="C5" s="5" t="n">
        <v>412729</v>
      </c>
      <c r="D5" s="4" t="inlineStr">
        <is>
          <t xml:space="preserve"> </t>
        </is>
      </c>
      <c r="E5" s="4" t="inlineStr">
        <is>
          <t xml:space="preserve"> </t>
        </is>
      </c>
    </row>
    <row r="6">
      <c r="A6" s="4" t="inlineStr">
        <is>
          <t>Investment income, net</t>
        </is>
      </c>
      <c r="B6" s="5" t="n">
        <v>1310732</v>
      </c>
      <c r="C6" s="5" t="n">
        <v>1803369</v>
      </c>
      <c r="D6" s="5" t="n">
        <v>5306212</v>
      </c>
      <c r="E6" s="5" t="n">
        <v>5092863</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4" t="inlineStr">
        <is>
          <t>Investment income</t>
        </is>
      </c>
      <c r="B8" s="5" t="n">
        <v>1477931</v>
      </c>
      <c r="C8" s="5" t="n">
        <v>625328</v>
      </c>
      <c r="D8" s="5" t="n">
        <v>4366080</v>
      </c>
      <c r="E8" s="5" t="n">
        <v>3520865</v>
      </c>
    </row>
    <row r="9">
      <c r="A9" s="4" t="inlineStr">
        <is>
          <t>Mortgages [Member]</t>
        </is>
      </c>
      <c r="B9" s="4" t="inlineStr">
        <is>
          <t xml:space="preserve"> </t>
        </is>
      </c>
      <c r="C9" s="4" t="inlineStr">
        <is>
          <t xml:space="preserve"> </t>
        </is>
      </c>
      <c r="D9" s="4" t="inlineStr">
        <is>
          <t xml:space="preserve"> </t>
        </is>
      </c>
      <c r="E9" s="4" t="inlineStr">
        <is>
          <t xml:space="preserve"> </t>
        </is>
      </c>
    </row>
    <row r="10">
      <c r="A10" s="4" t="inlineStr">
        <is>
          <t>Investment income</t>
        </is>
      </c>
      <c r="B10" s="5" t="n">
        <v>8689</v>
      </c>
      <c r="C10" s="5" t="n">
        <v>517551</v>
      </c>
      <c r="D10" s="5" t="n">
        <v>915208</v>
      </c>
      <c r="E10" s="5" t="n">
        <v>1520564</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74947</v>
      </c>
      <c r="C12" s="5" t="n">
        <v>157298</v>
      </c>
      <c r="D12" s="5" t="n">
        <v>239092</v>
      </c>
      <c r="E12" s="5" t="n">
        <v>552098</v>
      </c>
    </row>
    <row r="13">
      <c r="A13" s="4" t="inlineStr">
        <is>
          <t>Other Invested Assets [Member]</t>
        </is>
      </c>
      <c r="B13" s="4" t="inlineStr">
        <is>
          <t xml:space="preserve"> </t>
        </is>
      </c>
      <c r="C13" s="4" t="inlineStr">
        <is>
          <t xml:space="preserve"> </t>
        </is>
      </c>
      <c r="D13" s="4" t="inlineStr">
        <is>
          <t xml:space="preserve"> </t>
        </is>
      </c>
      <c r="E13" s="4" t="inlineStr">
        <is>
          <t xml:space="preserve"> </t>
        </is>
      </c>
    </row>
    <row r="14">
      <c r="A14" s="4" t="inlineStr">
        <is>
          <t>Investment income</t>
        </is>
      </c>
      <c r="B14" s="4" t="inlineStr">
        <is>
          <t xml:space="preserve"> </t>
        </is>
      </c>
      <c r="C14" s="4" t="inlineStr">
        <is>
          <t xml:space="preserve"> </t>
        </is>
      </c>
      <c r="D14" s="5" t="n">
        <v>253174</v>
      </c>
      <c r="E14" s="5" t="n">
        <v>159935</v>
      </c>
    </row>
    <row r="15">
      <c r="A15" s="4" t="inlineStr">
        <is>
          <t>Investment income (expense)</t>
        </is>
      </c>
      <c r="B15" s="5" t="n">
        <v>194360</v>
      </c>
      <c r="C15" s="5" t="n">
        <v>59070</v>
      </c>
      <c r="D15" s="4" t="inlineStr">
        <is>
          <t xml:space="preserve"> </t>
        </is>
      </c>
      <c r="E15" s="4" t="inlineStr">
        <is>
          <t xml:space="preserve"> </t>
        </is>
      </c>
    </row>
    <row r="16">
      <c r="A16" s="4" t="inlineStr">
        <is>
          <t>Cash and Cash Equivalents [Member]</t>
        </is>
      </c>
      <c r="B16" s="4" t="inlineStr">
        <is>
          <t xml:space="preserve"> </t>
        </is>
      </c>
      <c r="C16" s="4" t="inlineStr">
        <is>
          <t xml:space="preserve"> </t>
        </is>
      </c>
      <c r="D16" s="4" t="inlineStr">
        <is>
          <t xml:space="preserve"> </t>
        </is>
      </c>
      <c r="E16" s="4" t="inlineStr">
        <is>
          <t xml:space="preserve"> </t>
        </is>
      </c>
    </row>
    <row r="17">
      <c r="A17" s="4" t="inlineStr">
        <is>
          <t>Investment income</t>
        </is>
      </c>
      <c r="B17" s="6" t="n">
        <v>60851</v>
      </c>
      <c r="C17" s="6" t="n">
        <v>31393</v>
      </c>
      <c r="D17" s="6" t="n">
        <v>255426</v>
      </c>
      <c r="E17" s="6" t="n">
        <v>673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chedule of Investment Gains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alized gains (losses) on sales of investments</t>
        </is>
      </c>
      <c r="B3" s="6" t="n">
        <v>-94672</v>
      </c>
      <c r="C3" s="6" t="n">
        <v>-140204</v>
      </c>
      <c r="D3" s="6" t="n">
        <v>-139626</v>
      </c>
      <c r="E3" s="6" t="n">
        <v>-219087</v>
      </c>
    </row>
    <row r="4">
      <c r="A4" s="4" t="inlineStr">
        <is>
          <t>Change in allowance for credit losses recognized in earnings</t>
        </is>
      </c>
      <c r="B4" s="5" t="n">
        <v>93550</v>
      </c>
      <c r="C4" s="5" t="n">
        <v>0</v>
      </c>
      <c r="D4" s="5" t="n">
        <v>-32150</v>
      </c>
      <c r="E4" s="5" t="n">
        <v>115762</v>
      </c>
    </row>
    <row r="5">
      <c r="A5" s="4" t="inlineStr">
        <is>
          <t>Unrealized net gains (losses) recognized in earnings</t>
        </is>
      </c>
      <c r="B5" s="5" t="n">
        <v>419301</v>
      </c>
      <c r="C5" s="5" t="n">
        <v>-45317</v>
      </c>
      <c r="D5" s="5" t="n">
        <v>1006400</v>
      </c>
      <c r="E5" s="5" t="n">
        <v>311127</v>
      </c>
    </row>
    <row r="6">
      <c r="A6" s="4" t="inlineStr">
        <is>
          <t>Change in value of embedded derivative</t>
        </is>
      </c>
      <c r="B6" s="5" t="n">
        <v>-362061</v>
      </c>
      <c r="C6" s="5" t="n">
        <v>-72031</v>
      </c>
      <c r="D6" s="5" t="n">
        <v>-265846</v>
      </c>
      <c r="E6" s="5" t="n">
        <v>425122</v>
      </c>
    </row>
    <row r="7">
      <c r="A7" s="4" t="inlineStr">
        <is>
          <t>Net investment gains (losses)</t>
        </is>
      </c>
      <c r="B7" s="6" t="n">
        <v>56118</v>
      </c>
      <c r="C7" s="6" t="n">
        <v>-257552</v>
      </c>
      <c r="D7" s="6" t="n">
        <v>568778</v>
      </c>
      <c r="E7" s="6" t="n">
        <v>6329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erivative Instruments - Fair Value of Derivative Financial Instru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hange in value of embedded derivative</t>
        </is>
      </c>
      <c r="B3" s="6" t="n">
        <v>-362061</v>
      </c>
      <c r="C3" s="6" t="n">
        <v>-72031</v>
      </c>
      <c r="D3" s="6" t="n">
        <v>-265846</v>
      </c>
      <c r="E3" s="6" t="n">
        <v>425122</v>
      </c>
      <c r="F3" s="4" t="inlineStr">
        <is>
          <t xml:space="preserve"> </t>
        </is>
      </c>
    </row>
    <row r="4">
      <c r="A4" s="4" t="inlineStr">
        <is>
          <t>Reinsur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derivative financial instruments, asset</t>
        </is>
      </c>
      <c r="B5" s="5" t="n">
        <v>151249</v>
      </c>
      <c r="C5" s="4" t="inlineStr">
        <is>
          <t xml:space="preserve"> </t>
        </is>
      </c>
      <c r="D5" s="5" t="n">
        <v>151249</v>
      </c>
      <c r="E5" s="4" t="inlineStr">
        <is>
          <t xml:space="preserve"> </t>
        </is>
      </c>
      <c r="F5" s="6" t="n">
        <v>673681</v>
      </c>
    </row>
    <row r="6">
      <c r="A6" s="4" t="inlineStr">
        <is>
          <t>Change in value of embedded derivative</t>
        </is>
      </c>
      <c r="B6" s="5" t="n">
        <v>-362061</v>
      </c>
      <c r="C6" s="6" t="n">
        <v>-72031</v>
      </c>
      <c r="D6" s="5" t="n">
        <v>-265846</v>
      </c>
      <c r="E6" s="6" t="n">
        <v>425122</v>
      </c>
      <c r="F6" s="4" t="inlineStr">
        <is>
          <t xml:space="preserve"> </t>
        </is>
      </c>
    </row>
    <row r="7">
      <c r="A7" s="4" t="inlineStr">
        <is>
          <t>Fair value of derivative financial instruments, liability</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Sep. 30, 2024</t>
        </is>
      </c>
      <c r="C1" s="2" t="inlineStr">
        <is>
          <t>Dec. 31, 2023</t>
        </is>
      </c>
    </row>
    <row r="2">
      <c r="A2" s="4" t="inlineStr">
        <is>
          <t>Debt securities, fair value, total</t>
        </is>
      </c>
      <c r="B2" s="6" t="n">
        <v>78864062</v>
      </c>
      <c r="C2" s="6" t="n">
        <v>74509520</v>
      </c>
    </row>
    <row r="3">
      <c r="A3" s="4" t="inlineStr">
        <is>
          <t>Other invested assets</t>
        </is>
      </c>
      <c r="B3" s="5" t="n">
        <v>2803831</v>
      </c>
      <c r="C3" s="5" t="n">
        <v>2239683</v>
      </c>
    </row>
    <row r="4">
      <c r="A4" s="4" t="inlineStr">
        <is>
          <t>Limited partnership interests</t>
        </is>
      </c>
      <c r="B4" s="5" t="n">
        <v>415721</v>
      </c>
      <c r="C4" s="5" t="n">
        <v>389827</v>
      </c>
    </row>
    <row r="5">
      <c r="A5" s="4" t="inlineStr">
        <is>
          <t>Fair Value, Recurring [Member]</t>
        </is>
      </c>
      <c r="B5" s="4" t="inlineStr">
        <is>
          <t xml:space="preserve"> </t>
        </is>
      </c>
      <c r="C5" s="4" t="inlineStr">
        <is>
          <t xml:space="preserve"> </t>
        </is>
      </c>
    </row>
    <row r="6">
      <c r="A6" s="4" t="inlineStr">
        <is>
          <t>Debt securities, fair value, total</t>
        </is>
      </c>
      <c r="B6" s="5" t="n">
        <v>78864062</v>
      </c>
      <c r="C6" s="5" t="n">
        <v>74509520</v>
      </c>
    </row>
    <row r="7">
      <c r="A7" s="4" t="inlineStr">
        <is>
          <t>Equity securities, fair value</t>
        </is>
      </c>
      <c r="B7" s="5" t="n">
        <v>3934398</v>
      </c>
      <c r="C7" s="5" t="n">
        <v>3585885</v>
      </c>
    </row>
    <row r="8">
      <c r="A8" s="4" t="inlineStr">
        <is>
          <t>Other invested assets</t>
        </is>
      </c>
      <c r="B8" s="5" t="n">
        <v>2803831</v>
      </c>
      <c r="C8" s="5" t="n">
        <v>2239683</v>
      </c>
    </row>
    <row r="9">
      <c r="A9" s="4" t="inlineStr">
        <is>
          <t>Reinsurance contract allocated hedge</t>
        </is>
      </c>
      <c r="B9" s="5" t="n">
        <v>151249</v>
      </c>
      <c r="C9" s="5" t="n">
        <v>673681</v>
      </c>
    </row>
    <row r="10">
      <c r="A10" s="4" t="inlineStr">
        <is>
          <t>Limited partnership interests</t>
        </is>
      </c>
      <c r="B10" s="5" t="n">
        <v>415721</v>
      </c>
      <c r="C10" s="5" t="n">
        <v>389827</v>
      </c>
    </row>
    <row r="11">
      <c r="A11" s="4" t="inlineStr">
        <is>
          <t>Investments, fair value</t>
        </is>
      </c>
      <c r="B11" s="5" t="n">
        <v>86169261</v>
      </c>
      <c r="C11" s="5" t="n">
        <v>81398596</v>
      </c>
    </row>
    <row r="12">
      <c r="A12" s="4" t="inlineStr">
        <is>
          <t>Fair Value, Recurring [Member] | Fair Value, Inputs, Level 1 [Member]</t>
        </is>
      </c>
      <c r="B12" s="4" t="inlineStr">
        <is>
          <t xml:space="preserve"> </t>
        </is>
      </c>
      <c r="C12" s="4" t="inlineStr">
        <is>
          <t xml:space="preserve"> </t>
        </is>
      </c>
    </row>
    <row r="13">
      <c r="A13" s="4" t="inlineStr">
        <is>
          <t>Debt securities, fair value, total</t>
        </is>
      </c>
      <c r="B13" s="5" t="n">
        <v>742712</v>
      </c>
      <c r="C13" s="5" t="n">
        <v>724668</v>
      </c>
    </row>
    <row r="14">
      <c r="A14" s="4" t="inlineStr">
        <is>
          <t>Equity securities, fair value</t>
        </is>
      </c>
      <c r="B14" s="5" t="n">
        <v>2230271</v>
      </c>
      <c r="C14" s="5" t="n">
        <v>2017756</v>
      </c>
    </row>
    <row r="15">
      <c r="A15" s="4" t="inlineStr">
        <is>
          <t>Other invested assets</t>
        </is>
      </c>
      <c r="B15" s="5" t="n">
        <v>0</v>
      </c>
      <c r="C15" s="5" t="n">
        <v>0</v>
      </c>
    </row>
    <row r="16">
      <c r="A16" s="4" t="inlineStr">
        <is>
          <t>Reinsurance contract allocated hedge</t>
        </is>
      </c>
      <c r="B16" s="5" t="n">
        <v>0</v>
      </c>
      <c r="C16" s="5" t="n">
        <v>0</v>
      </c>
    </row>
    <row r="17">
      <c r="A17" s="4" t="inlineStr">
        <is>
          <t>Limited partnership interests</t>
        </is>
      </c>
      <c r="B17" s="5" t="n">
        <v>0</v>
      </c>
      <c r="C17" s="5" t="n">
        <v>0</v>
      </c>
    </row>
    <row r="18">
      <c r="A18" s="4" t="inlineStr">
        <is>
          <t>Investments, fair value</t>
        </is>
      </c>
      <c r="B18" s="5" t="n">
        <v>2972983</v>
      </c>
      <c r="C18" s="5" t="n">
        <v>2742424</v>
      </c>
    </row>
    <row r="19">
      <c r="A19" s="4" t="inlineStr">
        <is>
          <t>Fair Value, Recurring [Member] | Fair Value, Inputs, Level 2 [Member]</t>
        </is>
      </c>
      <c r="B19" s="4" t="inlineStr">
        <is>
          <t xml:space="preserve"> </t>
        </is>
      </c>
      <c r="C19" s="4" t="inlineStr">
        <is>
          <t xml:space="preserve"> </t>
        </is>
      </c>
    </row>
    <row r="20">
      <c r="A20" s="4" t="inlineStr">
        <is>
          <t>Debt securities, fair value, total</t>
        </is>
      </c>
      <c r="B20" s="5" t="n">
        <v>61035248</v>
      </c>
      <c r="C20" s="5" t="n">
        <v>56075332</v>
      </c>
    </row>
    <row r="21">
      <c r="A21" s="4" t="inlineStr">
        <is>
          <t>Equity securities, fair value</t>
        </is>
      </c>
      <c r="B21" s="5" t="n">
        <v>1704127</v>
      </c>
      <c r="C21" s="5" t="n">
        <v>1568129</v>
      </c>
    </row>
    <row r="22">
      <c r="A22" s="4" t="inlineStr">
        <is>
          <t>Other invested assets</t>
        </is>
      </c>
      <c r="B22" s="5" t="n">
        <v>0</v>
      </c>
      <c r="C22" s="5" t="n">
        <v>0</v>
      </c>
    </row>
    <row r="23">
      <c r="A23" s="4" t="inlineStr">
        <is>
          <t>Reinsurance contract allocated hedge</t>
        </is>
      </c>
      <c r="B23" s="5" t="n">
        <v>0</v>
      </c>
      <c r="C23" s="5" t="n">
        <v>0</v>
      </c>
    </row>
    <row r="24">
      <c r="A24" s="4" t="inlineStr">
        <is>
          <t>Limited partnership interests</t>
        </is>
      </c>
      <c r="B24" s="5" t="n">
        <v>0</v>
      </c>
      <c r="C24" s="5" t="n">
        <v>0</v>
      </c>
    </row>
    <row r="25">
      <c r="A25" s="4" t="inlineStr">
        <is>
          <t>Investments, fair value</t>
        </is>
      </c>
      <c r="B25" s="5" t="n">
        <v>62739375</v>
      </c>
      <c r="C25" s="5" t="n">
        <v>57643461</v>
      </c>
    </row>
    <row r="26">
      <c r="A26" s="4" t="inlineStr">
        <is>
          <t>Fair Value, Recurring [Member] | Fair Value, Inputs, Level 3 [Member]</t>
        </is>
      </c>
      <c r="B26" s="4" t="inlineStr">
        <is>
          <t xml:space="preserve"> </t>
        </is>
      </c>
      <c r="C26" s="4" t="inlineStr">
        <is>
          <t xml:space="preserve"> </t>
        </is>
      </c>
    </row>
    <row r="27">
      <c r="A27" s="4" t="inlineStr">
        <is>
          <t>Debt securities, fair value, total</t>
        </is>
      </c>
      <c r="B27" s="5" t="n">
        <v>17086102</v>
      </c>
      <c r="C27" s="5" t="n">
        <v>17709520</v>
      </c>
    </row>
    <row r="28">
      <c r="A28" s="4" t="inlineStr">
        <is>
          <t>Equity securities, fair value</t>
        </is>
      </c>
      <c r="B28" s="5" t="n">
        <v>0</v>
      </c>
      <c r="C28" s="5" t="n">
        <v>0</v>
      </c>
    </row>
    <row r="29">
      <c r="A29" s="4" t="inlineStr">
        <is>
          <t>Other invested assets</t>
        </is>
      </c>
      <c r="B29" s="5" t="n">
        <v>2803831</v>
      </c>
      <c r="C29" s="5" t="n">
        <v>2239683</v>
      </c>
    </row>
    <row r="30">
      <c r="A30" s="4" t="inlineStr">
        <is>
          <t>Reinsurance contract allocated hedge</t>
        </is>
      </c>
      <c r="B30" s="5" t="n">
        <v>151249</v>
      </c>
      <c r="C30" s="5" t="n">
        <v>673681</v>
      </c>
    </row>
    <row r="31">
      <c r="A31" s="4" t="inlineStr">
        <is>
          <t>Limited partnership interests</t>
        </is>
      </c>
      <c r="B31" s="5" t="n">
        <v>415721</v>
      </c>
      <c r="C31" s="5" t="n">
        <v>389827</v>
      </c>
    </row>
    <row r="32">
      <c r="A32" s="4" t="inlineStr">
        <is>
          <t>Investments, fair value</t>
        </is>
      </c>
      <c r="B32" s="5" t="n">
        <v>20456903</v>
      </c>
      <c r="C32" s="5" t="n">
        <v>21012711</v>
      </c>
    </row>
    <row r="33">
      <c r="A33" s="4" t="inlineStr">
        <is>
          <t>US Treasury Securities [Member]</t>
        </is>
      </c>
      <c r="B33" s="4" t="inlineStr">
        <is>
          <t xml:space="preserve"> </t>
        </is>
      </c>
      <c r="C33" s="4" t="inlineStr">
        <is>
          <t xml:space="preserve"> </t>
        </is>
      </c>
    </row>
    <row r="34">
      <c r="A34" s="4" t="inlineStr">
        <is>
          <t>Debt securities, fair value, total</t>
        </is>
      </c>
      <c r="B34" s="5" t="n">
        <v>742712</v>
      </c>
      <c r="C34" s="5" t="n">
        <v>724668</v>
      </c>
    </row>
    <row r="35">
      <c r="A35" s="4" t="inlineStr">
        <is>
          <t>US Treasury Securities [Member] | Fair Value, Recurring [Member]</t>
        </is>
      </c>
      <c r="B35" s="4" t="inlineStr">
        <is>
          <t xml:space="preserve"> </t>
        </is>
      </c>
      <c r="C35" s="4" t="inlineStr">
        <is>
          <t xml:space="preserve"> </t>
        </is>
      </c>
    </row>
    <row r="36">
      <c r="A36" s="4" t="inlineStr">
        <is>
          <t>Debt securities, fair value, total</t>
        </is>
      </c>
      <c r="B36" s="5" t="n">
        <v>742712</v>
      </c>
      <c r="C36" s="5" t="n">
        <v>724668</v>
      </c>
    </row>
    <row r="37">
      <c r="A37" s="4" t="inlineStr">
        <is>
          <t>US Treasury Securities [Member] | Fair Value, Recurring [Member] | Fair Value, Inputs, Level 1 [Member]</t>
        </is>
      </c>
      <c r="B37" s="4" t="inlineStr">
        <is>
          <t xml:space="preserve"> </t>
        </is>
      </c>
      <c r="C37" s="4" t="inlineStr">
        <is>
          <t xml:space="preserve"> </t>
        </is>
      </c>
    </row>
    <row r="38">
      <c r="A38" s="4" t="inlineStr">
        <is>
          <t>Debt securities, fair value, total</t>
        </is>
      </c>
      <c r="B38" s="5" t="n">
        <v>742712</v>
      </c>
      <c r="C38" s="5" t="n">
        <v>724668</v>
      </c>
    </row>
    <row r="39">
      <c r="A39" s="4" t="inlineStr">
        <is>
          <t>US Treasury Securities [Member] | Fair Value, Recurring [Member] | Fair Value, Inputs, Level 2 [Member]</t>
        </is>
      </c>
      <c r="B39" s="4" t="inlineStr">
        <is>
          <t xml:space="preserve"> </t>
        </is>
      </c>
      <c r="C39" s="4" t="inlineStr">
        <is>
          <t xml:space="preserve"> </t>
        </is>
      </c>
    </row>
    <row r="40">
      <c r="A40" s="4" t="inlineStr">
        <is>
          <t>Debt securities, fair value, total</t>
        </is>
      </c>
      <c r="B40" s="5" t="n">
        <v>0</v>
      </c>
      <c r="C40" s="5" t="n">
        <v>0</v>
      </c>
    </row>
    <row r="41">
      <c r="A41" s="4" t="inlineStr">
        <is>
          <t>US Treasury Securities [Member] | Fair Value, Recurring [Member] | Fair Value, Inputs, Level 3 [Member]</t>
        </is>
      </c>
      <c r="B41" s="4" t="inlineStr">
        <is>
          <t xml:space="preserve"> </t>
        </is>
      </c>
      <c r="C41" s="4" t="inlineStr">
        <is>
          <t xml:space="preserve"> </t>
        </is>
      </c>
    </row>
    <row r="42">
      <c r="A42" s="4" t="inlineStr">
        <is>
          <t>Debt securities, fair value, total</t>
        </is>
      </c>
      <c r="B42" s="5" t="n">
        <v>0</v>
      </c>
      <c r="C42" s="5" t="n">
        <v>0</v>
      </c>
    </row>
    <row r="43">
      <c r="A43" s="4" t="inlineStr">
        <is>
          <t>Corporate Debt Securities [Member]</t>
        </is>
      </c>
      <c r="B43" s="4" t="inlineStr">
        <is>
          <t xml:space="preserve"> </t>
        </is>
      </c>
      <c r="C43" s="4" t="inlineStr">
        <is>
          <t xml:space="preserve"> </t>
        </is>
      </c>
    </row>
    <row r="44">
      <c r="A44" s="4" t="inlineStr">
        <is>
          <t>Debt securities, fair value, total</t>
        </is>
      </c>
      <c r="B44" s="5" t="n">
        <v>17914873</v>
      </c>
      <c r="C44" s="5" t="n">
        <v>17813362</v>
      </c>
    </row>
    <row r="45">
      <c r="A45" s="4" t="inlineStr">
        <is>
          <t>Corporate Debt Securities [Member] | Fair Value, Recurring [Member]</t>
        </is>
      </c>
      <c r="B45" s="4" t="inlineStr">
        <is>
          <t xml:space="preserve"> </t>
        </is>
      </c>
      <c r="C45" s="4" t="inlineStr">
        <is>
          <t xml:space="preserve"> </t>
        </is>
      </c>
    </row>
    <row r="46">
      <c r="A46" s="4" t="inlineStr">
        <is>
          <t>Debt securities, fair value, total</t>
        </is>
      </c>
      <c r="B46" s="5" t="n">
        <v>17914873</v>
      </c>
      <c r="C46" s="5" t="n">
        <v>17813362</v>
      </c>
    </row>
    <row r="47">
      <c r="A47" s="4" t="inlineStr">
        <is>
          <t>Corporate Debt Securities [Member] | Fair Value, Recurring [Member] | Fair Value, Inputs, Level 1 [Member]</t>
        </is>
      </c>
      <c r="B47" s="4" t="inlineStr">
        <is>
          <t xml:space="preserve"> </t>
        </is>
      </c>
      <c r="C47" s="4" t="inlineStr">
        <is>
          <t xml:space="preserve"> </t>
        </is>
      </c>
    </row>
    <row r="48">
      <c r="A48" s="4" t="inlineStr">
        <is>
          <t>Debt securities, fair value, total</t>
        </is>
      </c>
      <c r="B48" s="5" t="n">
        <v>0</v>
      </c>
      <c r="C48" s="5" t="n">
        <v>0</v>
      </c>
    </row>
    <row r="49">
      <c r="A49" s="4" t="inlineStr">
        <is>
          <t>Corporate Debt Securities [Member] | Fair Value, Recurring [Member] | Fair Value, Inputs, Level 2 [Member]</t>
        </is>
      </c>
      <c r="B49" s="4" t="inlineStr">
        <is>
          <t xml:space="preserve"> </t>
        </is>
      </c>
      <c r="C49" s="4" t="inlineStr">
        <is>
          <t xml:space="preserve"> </t>
        </is>
      </c>
    </row>
    <row r="50">
      <c r="A50" s="4" t="inlineStr">
        <is>
          <t>Debt securities, fair value, total</t>
        </is>
      </c>
      <c r="B50" s="5" t="n">
        <v>17745273</v>
      </c>
      <c r="C50" s="5" t="n">
        <v>17643762</v>
      </c>
    </row>
    <row r="51">
      <c r="A51" s="4" t="inlineStr">
        <is>
          <t>Corporate Debt Securities [Member] | Fair Value, Recurring [Member] | Fair Value, Inputs, Level 3 [Member]</t>
        </is>
      </c>
      <c r="B51" s="4" t="inlineStr">
        <is>
          <t xml:space="preserve"> </t>
        </is>
      </c>
      <c r="C51" s="4" t="inlineStr">
        <is>
          <t xml:space="preserve"> </t>
        </is>
      </c>
    </row>
    <row r="52">
      <c r="A52" s="4" t="inlineStr">
        <is>
          <t>Debt securities, fair value, total</t>
        </is>
      </c>
      <c r="B52" s="5" t="n">
        <v>169600</v>
      </c>
      <c r="C52" s="5" t="n">
        <v>169600</v>
      </c>
    </row>
    <row r="53">
      <c r="A53" s="4" t="inlineStr">
        <is>
          <t>US States and Political Subdivisions Debt Securities [Member]</t>
        </is>
      </c>
      <c r="B53" s="4" t="inlineStr">
        <is>
          <t xml:space="preserve"> </t>
        </is>
      </c>
      <c r="C53" s="4" t="inlineStr">
        <is>
          <t xml:space="preserve"> </t>
        </is>
      </c>
    </row>
    <row r="54">
      <c r="A54" s="4" t="inlineStr">
        <is>
          <t>Debt securities, fair value, total</t>
        </is>
      </c>
      <c r="B54" s="5" t="n">
        <v>4738839</v>
      </c>
      <c r="C54" s="5" t="n">
        <v>5636093</v>
      </c>
    </row>
    <row r="55">
      <c r="A55" s="4" t="inlineStr">
        <is>
          <t>US States and Political Subdivisions Debt Securities [Member] | Fair Value, Recurring [Member]</t>
        </is>
      </c>
      <c r="B55" s="4" t="inlineStr">
        <is>
          <t xml:space="preserve"> </t>
        </is>
      </c>
      <c r="C55" s="4" t="inlineStr">
        <is>
          <t xml:space="preserve"> </t>
        </is>
      </c>
    </row>
    <row r="56">
      <c r="A56" s="4" t="inlineStr">
        <is>
          <t>Debt securities, fair value, total</t>
        </is>
      </c>
      <c r="B56" s="5" t="n">
        <v>4738839</v>
      </c>
      <c r="C56" s="5" t="n">
        <v>5636093</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Debt securities, fair value, total</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Debt securities, fair value, total</t>
        </is>
      </c>
      <c r="B60" s="5" t="n">
        <v>4738839</v>
      </c>
      <c r="C60" s="5" t="n">
        <v>5636093</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Debt securities, fair value, total</t>
        </is>
      </c>
      <c r="B62" s="5" t="n">
        <v>0</v>
      </c>
      <c r="C62" s="5" t="n">
        <v>0</v>
      </c>
    </row>
    <row r="63">
      <c r="A63" s="4" t="inlineStr">
        <is>
          <t>Redeemable Preferred Stock [Member]</t>
        </is>
      </c>
      <c r="B63" s="4" t="inlineStr">
        <is>
          <t xml:space="preserve"> </t>
        </is>
      </c>
      <c r="C63" s="4" t="inlineStr">
        <is>
          <t xml:space="preserve"> </t>
        </is>
      </c>
    </row>
    <row r="64">
      <c r="A64" s="4" t="inlineStr">
        <is>
          <t>Debt securities, fair value, total</t>
        </is>
      </c>
      <c r="B64" s="5" t="n">
        <v>2449490</v>
      </c>
      <c r="C64" s="5" t="n">
        <v>3305569</v>
      </c>
    </row>
    <row r="65">
      <c r="A65" s="4" t="inlineStr">
        <is>
          <t>Redeemable Preferred Stock [Member] | Fair Value, Recurring [Member]</t>
        </is>
      </c>
      <c r="B65" s="4" t="inlineStr">
        <is>
          <t xml:space="preserve"> </t>
        </is>
      </c>
      <c r="C65" s="4" t="inlineStr">
        <is>
          <t xml:space="preserve"> </t>
        </is>
      </c>
    </row>
    <row r="66">
      <c r="A66" s="4" t="inlineStr">
        <is>
          <t>Debt securities, fair value, total</t>
        </is>
      </c>
      <c r="B66" s="5" t="n">
        <v>2449490</v>
      </c>
      <c r="C66" s="5" t="n">
        <v>3305569</v>
      </c>
    </row>
    <row r="67">
      <c r="A67" s="4" t="inlineStr">
        <is>
          <t>Redeemable Preferred Stock [Member] | Fair Value, Recurring [Member] | Fair Value, Inputs, Level 1 [Member]</t>
        </is>
      </c>
      <c r="B67" s="4" t="inlineStr">
        <is>
          <t xml:space="preserve"> </t>
        </is>
      </c>
      <c r="C67" s="4" t="inlineStr">
        <is>
          <t xml:space="preserve"> </t>
        </is>
      </c>
    </row>
    <row r="68">
      <c r="A68" s="4" t="inlineStr">
        <is>
          <t>Debt securities, fair value, total</t>
        </is>
      </c>
      <c r="B68" s="5" t="n">
        <v>0</v>
      </c>
      <c r="C68" s="5" t="n">
        <v>0</v>
      </c>
    </row>
    <row r="69">
      <c r="A69" s="4" t="inlineStr">
        <is>
          <t>Redeemable Preferred Stock [Member] | Fair Value, Recurring [Member] | Fair Value, Inputs, Level 2 [Member]</t>
        </is>
      </c>
      <c r="B69" s="4" t="inlineStr">
        <is>
          <t xml:space="preserve"> </t>
        </is>
      </c>
      <c r="C69" s="4" t="inlineStr">
        <is>
          <t xml:space="preserve"> </t>
        </is>
      </c>
    </row>
    <row r="70">
      <c r="A70" s="4" t="inlineStr">
        <is>
          <t>Debt securities, fair value, total</t>
        </is>
      </c>
      <c r="B70" s="5" t="n">
        <v>2449490</v>
      </c>
      <c r="C70" s="5" t="n">
        <v>3305569</v>
      </c>
    </row>
    <row r="71">
      <c r="A71" s="4" t="inlineStr">
        <is>
          <t>Redeemable Preferred Stock [Member] | Fair Value, Recurring [Member] | Fair Value, Inputs, Level 3 [Member]</t>
        </is>
      </c>
      <c r="B71" s="4" t="inlineStr">
        <is>
          <t xml:space="preserve"> </t>
        </is>
      </c>
      <c r="C71" s="4" t="inlineStr">
        <is>
          <t xml:space="preserve"> </t>
        </is>
      </c>
    </row>
    <row r="72">
      <c r="A72" s="4" t="inlineStr">
        <is>
          <t>Debt securities, fair value, total</t>
        </is>
      </c>
      <c r="B72" s="5" t="n">
        <v>0</v>
      </c>
      <c r="C72" s="5" t="n">
        <v>0</v>
      </c>
    </row>
    <row r="73">
      <c r="A73" s="4" t="inlineStr">
        <is>
          <t>Term Loans [Member]</t>
        </is>
      </c>
      <c r="B73" s="4" t="inlineStr">
        <is>
          <t xml:space="preserve"> </t>
        </is>
      </c>
      <c r="C73" s="4" t="inlineStr">
        <is>
          <t xml:space="preserve"> </t>
        </is>
      </c>
    </row>
    <row r="74">
      <c r="A74" s="4" t="inlineStr">
        <is>
          <t>Debt securities, fair value, total</t>
        </is>
      </c>
      <c r="B74" s="5" t="n">
        <v>16582752</v>
      </c>
      <c r="C74" s="5" t="n">
        <v>17052420</v>
      </c>
    </row>
    <row r="75">
      <c r="A75" s="4" t="inlineStr">
        <is>
          <t>Term Loans [Member] | Fair Value, Recurring [Member]</t>
        </is>
      </c>
      <c r="B75" s="4" t="inlineStr">
        <is>
          <t xml:space="preserve"> </t>
        </is>
      </c>
      <c r="C75" s="4" t="inlineStr">
        <is>
          <t xml:space="preserve"> </t>
        </is>
      </c>
    </row>
    <row r="76">
      <c r="A76" s="4" t="inlineStr">
        <is>
          <t>Debt securities, fair value, total</t>
        </is>
      </c>
      <c r="B76" s="5" t="n">
        <v>16582752</v>
      </c>
      <c r="C76" s="5" t="n">
        <v>17052420</v>
      </c>
    </row>
    <row r="77">
      <c r="A77" s="4" t="inlineStr">
        <is>
          <t>Term Loans [Member] | Fair Value, Recurring [Member] | Fair Value, Inputs, Level 1 [Member]</t>
        </is>
      </c>
      <c r="B77" s="4" t="inlineStr">
        <is>
          <t xml:space="preserve"> </t>
        </is>
      </c>
      <c r="C77" s="4" t="inlineStr">
        <is>
          <t xml:space="preserve"> </t>
        </is>
      </c>
    </row>
    <row r="78">
      <c r="A78" s="4" t="inlineStr">
        <is>
          <t>Debt securities, fair value, total</t>
        </is>
      </c>
      <c r="B78" s="5" t="n">
        <v>0</v>
      </c>
      <c r="C78" s="5" t="n">
        <v>0</v>
      </c>
    </row>
    <row r="79">
      <c r="A79" s="4" t="inlineStr">
        <is>
          <t>Term Loans [Member] | Fair Value, Recurring [Member] | Fair Value, Inputs, Level 2 [Member]</t>
        </is>
      </c>
      <c r="B79" s="4" t="inlineStr">
        <is>
          <t xml:space="preserve"> </t>
        </is>
      </c>
      <c r="C79" s="4" t="inlineStr">
        <is>
          <t xml:space="preserve"> </t>
        </is>
      </c>
    </row>
    <row r="80">
      <c r="A80" s="4" t="inlineStr">
        <is>
          <t>Debt securities, fair value, total</t>
        </is>
      </c>
      <c r="B80" s="5" t="n">
        <v>0</v>
      </c>
      <c r="C80" s="5" t="n">
        <v>0</v>
      </c>
    </row>
    <row r="81">
      <c r="A81" s="4" t="inlineStr">
        <is>
          <t>Term Loans [Member] | Fair Value, Recurring [Member] | Fair Value, Inputs, Level 3 [Member]</t>
        </is>
      </c>
      <c r="B81" s="4" t="inlineStr">
        <is>
          <t xml:space="preserve"> </t>
        </is>
      </c>
      <c r="C81" s="4" t="inlineStr">
        <is>
          <t xml:space="preserve"> </t>
        </is>
      </c>
    </row>
    <row r="82">
      <c r="A82" s="4" t="inlineStr">
        <is>
          <t>Debt securities, fair value, total</t>
        </is>
      </c>
      <c r="B82" s="5" t="n">
        <v>16582752</v>
      </c>
      <c r="C82" s="5" t="n">
        <v>17052420</v>
      </c>
    </row>
    <row r="83">
      <c r="A83" s="4" t="inlineStr">
        <is>
          <t>Collateralized Mortgage-Backed Securities [Member]</t>
        </is>
      </c>
      <c r="B83" s="4" t="inlineStr">
        <is>
          <t xml:space="preserve"> </t>
        </is>
      </c>
      <c r="C83" s="4" t="inlineStr">
        <is>
          <t xml:space="preserve"> </t>
        </is>
      </c>
    </row>
    <row r="84">
      <c r="A84" s="4" t="inlineStr">
        <is>
          <t>Debt securities, fair value, total</t>
        </is>
      </c>
      <c r="B84" s="5" t="n">
        <v>36435396</v>
      </c>
      <c r="C84" s="5" t="n">
        <v>29977408</v>
      </c>
    </row>
    <row r="85">
      <c r="A85" s="4" t="inlineStr">
        <is>
          <t>Collateralized Mortgage-Backed Securities [Member] | Fair Value, Recurring [Member]</t>
        </is>
      </c>
      <c r="B85" s="4" t="inlineStr">
        <is>
          <t xml:space="preserve"> </t>
        </is>
      </c>
      <c r="C85" s="4" t="inlineStr">
        <is>
          <t xml:space="preserve"> </t>
        </is>
      </c>
    </row>
    <row r="86">
      <c r="A86" s="4" t="inlineStr">
        <is>
          <t>Debt securities, fair value, total</t>
        </is>
      </c>
      <c r="B86" s="5" t="n">
        <v>36435396</v>
      </c>
      <c r="C86" s="5" t="n">
        <v>29977408</v>
      </c>
    </row>
    <row r="87">
      <c r="A87" s="4" t="inlineStr">
        <is>
          <t>Collateralized Mortgage-Backed Securities [Member] | Fair Value, Recurring [Member] | Fair Value, Inputs, Level 1 [Member]</t>
        </is>
      </c>
      <c r="B87" s="4" t="inlineStr">
        <is>
          <t xml:space="preserve"> </t>
        </is>
      </c>
      <c r="C87" s="4" t="inlineStr">
        <is>
          <t xml:space="preserve"> </t>
        </is>
      </c>
    </row>
    <row r="88">
      <c r="A88" s="4" t="inlineStr">
        <is>
          <t>Debt securities, fair value, total</t>
        </is>
      </c>
      <c r="B88" s="5" t="n">
        <v>0</v>
      </c>
      <c r="C88" s="5" t="n">
        <v>0</v>
      </c>
    </row>
    <row r="89">
      <c r="A89" s="4" t="inlineStr">
        <is>
          <t>Collateralized Mortgage-Backed Securities [Member] | Fair Value, Recurring [Member] | Fair Value, Inputs, Level 2 [Member]</t>
        </is>
      </c>
      <c r="B89" s="4" t="inlineStr">
        <is>
          <t xml:space="preserve"> </t>
        </is>
      </c>
      <c r="C89" s="4" t="inlineStr">
        <is>
          <t xml:space="preserve"> </t>
        </is>
      </c>
    </row>
    <row r="90">
      <c r="A90" s="4" t="inlineStr">
        <is>
          <t>Debt securities, fair value, total</t>
        </is>
      </c>
      <c r="B90" s="5" t="n">
        <v>36101646</v>
      </c>
      <c r="C90" s="5" t="n">
        <v>29489908</v>
      </c>
    </row>
    <row r="91">
      <c r="A91" s="4" t="inlineStr">
        <is>
          <t>Collateralized Mortgage-Backed Securities [Member] | Fair Value, Recurring [Member] | Fair Value, Inputs, Level 3 [Member]</t>
        </is>
      </c>
      <c r="B91" s="4" t="inlineStr">
        <is>
          <t xml:space="preserve"> </t>
        </is>
      </c>
      <c r="C91" s="4" t="inlineStr">
        <is>
          <t xml:space="preserve"> </t>
        </is>
      </c>
    </row>
    <row r="92">
      <c r="A92" s="4" t="inlineStr">
        <is>
          <t>Debt securities, fair value, total</t>
        </is>
      </c>
      <c r="B92" s="5" t="n">
        <v>333750</v>
      </c>
      <c r="C92" s="5" t="n">
        <v>487500</v>
      </c>
    </row>
    <row r="93">
      <c r="A93" s="4" t="inlineStr">
        <is>
          <t>Common Stock [Member] | Fair Value, Recurring [Member]</t>
        </is>
      </c>
      <c r="B93" s="4" t="inlineStr">
        <is>
          <t xml:space="preserve"> </t>
        </is>
      </c>
      <c r="C93" s="4" t="inlineStr">
        <is>
          <t xml:space="preserve"> </t>
        </is>
      </c>
    </row>
    <row r="94">
      <c r="A94" s="4" t="inlineStr">
        <is>
          <t>Equity securities, fair value</t>
        </is>
      </c>
      <c r="B94" s="5" t="n">
        <v>2351171</v>
      </c>
      <c r="C94" s="5" t="n">
        <v>2116356</v>
      </c>
    </row>
    <row r="95">
      <c r="A95" s="4" t="inlineStr">
        <is>
          <t>Common Stock [Member] | Fair Value, Recurring [Member] | Fair Value, Inputs, Level 1 [Member]</t>
        </is>
      </c>
      <c r="B95" s="4" t="inlineStr">
        <is>
          <t xml:space="preserve"> </t>
        </is>
      </c>
      <c r="C95" s="4" t="inlineStr">
        <is>
          <t xml:space="preserve"> </t>
        </is>
      </c>
    </row>
    <row r="96">
      <c r="A96" s="4" t="inlineStr">
        <is>
          <t>Equity securities, fair value</t>
        </is>
      </c>
      <c r="B96" s="5" t="n">
        <v>2230271</v>
      </c>
      <c r="C96" s="5" t="n">
        <v>2017756</v>
      </c>
    </row>
    <row r="97">
      <c r="A97" s="4" t="inlineStr">
        <is>
          <t>Common Stock [Member] | Fair Value, Recurring [Member] | Fair Value, Inputs, Level 2 [Member]</t>
        </is>
      </c>
      <c r="B97" s="4" t="inlineStr">
        <is>
          <t xml:space="preserve"> </t>
        </is>
      </c>
      <c r="C97" s="4" t="inlineStr">
        <is>
          <t xml:space="preserve"> </t>
        </is>
      </c>
    </row>
    <row r="98">
      <c r="A98" s="4" t="inlineStr">
        <is>
          <t>Equity securities, fair value</t>
        </is>
      </c>
      <c r="B98" s="5" t="n">
        <v>120900</v>
      </c>
      <c r="C98" s="5" t="n">
        <v>98600</v>
      </c>
    </row>
    <row r="99">
      <c r="A99" s="4" t="inlineStr">
        <is>
          <t>Common Stock [Member] | Fair Value, Recurring [Member] | Fair Value, Inputs, Level 3 [Member]</t>
        </is>
      </c>
      <c r="B99" s="4" t="inlineStr">
        <is>
          <t xml:space="preserve"> </t>
        </is>
      </c>
      <c r="C99" s="4" t="inlineStr">
        <is>
          <t xml:space="preserve"> </t>
        </is>
      </c>
    </row>
    <row r="100">
      <c r="A100" s="4" t="inlineStr">
        <is>
          <t>Equity securities, fair value</t>
        </is>
      </c>
      <c r="B100" s="5" t="n">
        <v>0</v>
      </c>
      <c r="C100" s="5" t="n">
        <v>0</v>
      </c>
    </row>
    <row r="101">
      <c r="A101" s="4" t="inlineStr">
        <is>
          <t>Preferred Stock [Member] | Fair Value, Recurring [Member]</t>
        </is>
      </c>
      <c r="B101" s="4" t="inlineStr">
        <is>
          <t xml:space="preserve"> </t>
        </is>
      </c>
      <c r="C101" s="4" t="inlineStr">
        <is>
          <t xml:space="preserve"> </t>
        </is>
      </c>
    </row>
    <row r="102">
      <c r="A102" s="4" t="inlineStr">
        <is>
          <t>Equity securities, fair value</t>
        </is>
      </c>
      <c r="B102" s="5" t="n">
        <v>1583227</v>
      </c>
      <c r="C102" s="5" t="n">
        <v>1469529</v>
      </c>
    </row>
    <row r="103">
      <c r="A103" s="4" t="inlineStr">
        <is>
          <t>Preferred Stock [Member] | Fair Value, Recurring [Member] | Fair Value, Inputs, Level 1 [Member]</t>
        </is>
      </c>
      <c r="B103" s="4" t="inlineStr">
        <is>
          <t xml:space="preserve"> </t>
        </is>
      </c>
      <c r="C103" s="4" t="inlineStr">
        <is>
          <t xml:space="preserve"> </t>
        </is>
      </c>
    </row>
    <row r="104">
      <c r="A104" s="4" t="inlineStr">
        <is>
          <t>Equity securities, fair value</t>
        </is>
      </c>
      <c r="B104" s="5" t="n">
        <v>0</v>
      </c>
      <c r="C104" s="5" t="n">
        <v>0</v>
      </c>
    </row>
    <row r="105">
      <c r="A105" s="4" t="inlineStr">
        <is>
          <t>Preferred Stock [Member] | Fair Value, Recurring [Member] | Fair Value, Inputs, Level 2 [Member]</t>
        </is>
      </c>
      <c r="B105" s="4" t="inlineStr">
        <is>
          <t xml:space="preserve"> </t>
        </is>
      </c>
      <c r="C105" s="4" t="inlineStr">
        <is>
          <t xml:space="preserve"> </t>
        </is>
      </c>
    </row>
    <row r="106">
      <c r="A106" s="4" t="inlineStr">
        <is>
          <t>Equity securities, fair value</t>
        </is>
      </c>
      <c r="B106" s="5" t="n">
        <v>1583227</v>
      </c>
      <c r="C106" s="5" t="n">
        <v>1469529</v>
      </c>
    </row>
    <row r="107">
      <c r="A107" s="4" t="inlineStr">
        <is>
          <t>Preferred Stock [Member] | Fair Value, Recurring [Member] | Fair Value, Inputs, Level 3 [Member]</t>
        </is>
      </c>
      <c r="B107" s="4" t="inlineStr">
        <is>
          <t xml:space="preserve"> </t>
        </is>
      </c>
      <c r="C107" s="4" t="inlineStr">
        <is>
          <t xml:space="preserve"> </t>
        </is>
      </c>
    </row>
    <row r="108">
      <c r="A108" s="4" t="inlineStr">
        <is>
          <t>Equity securities, fair value</t>
        </is>
      </c>
      <c r="B108" s="6" t="n">
        <v>0</v>
      </c>
      <c r="C10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Fair Value Measurements - Assets and Liabilities Measured at Fair Value on Recurring Basis Using Significant Unobservable Inputs (Details) - Fair Value, Inputs, Level 3 [Member] - Fair Value, Recurring [Member] - USD ($)</t>
        </is>
      </c>
      <c r="B1" s="2" t="inlineStr">
        <is>
          <t>3 Months Ended</t>
        </is>
      </c>
      <c r="C1" s="2" t="inlineStr">
        <is>
          <t>9 Months Ended</t>
        </is>
      </c>
    </row>
    <row r="2">
      <c r="B2" s="2" t="inlineStr">
        <is>
          <t>Sep. 30, 2024</t>
        </is>
      </c>
      <c r="C2" s="2" t="inlineStr">
        <is>
          <t>Sep. 30, 2024</t>
        </is>
      </c>
    </row>
    <row r="3">
      <c r="A3" s="4" t="inlineStr">
        <is>
          <t>Corporate Debt Securities [Member]</t>
        </is>
      </c>
      <c r="B3" s="4" t="inlineStr">
        <is>
          <t xml:space="preserve"> </t>
        </is>
      </c>
      <c r="C3" s="4" t="inlineStr">
        <is>
          <t xml:space="preserve"> </t>
        </is>
      </c>
    </row>
    <row r="4">
      <c r="A4" s="4" t="inlineStr">
        <is>
          <t>Fair value, beginning of period</t>
        </is>
      </c>
      <c r="B4" s="6" t="n">
        <v>169600</v>
      </c>
      <c r="C4" s="6" t="n">
        <v>169600</v>
      </c>
    </row>
    <row r="5">
      <c r="A5" s="4" t="inlineStr">
        <is>
          <t>Principal payment</t>
        </is>
      </c>
      <c r="B5" s="5" t="n">
        <v>0</v>
      </c>
      <c r="C5" s="5" t="n">
        <v>0</v>
      </c>
    </row>
    <row r="6">
      <c r="A6" s="4" t="inlineStr">
        <is>
          <t>Acquisition</t>
        </is>
      </c>
      <c r="B6" s="5" t="n">
        <v>0</v>
      </c>
      <c r="C6" s="5" t="n">
        <v>0</v>
      </c>
    </row>
    <row r="7">
      <c r="A7" s="4" t="inlineStr">
        <is>
          <t>Investment related gains (losses), net</t>
        </is>
      </c>
      <c r="B7" s="5" t="n">
        <v>0</v>
      </c>
      <c r="C7" s="5" t="n">
        <v>0</v>
      </c>
    </row>
    <row r="8">
      <c r="A8" s="4" t="inlineStr">
        <is>
          <t>Fair value, end of period</t>
        </is>
      </c>
      <c r="B8" s="5" t="n">
        <v>169600</v>
      </c>
      <c r="C8" s="5" t="n">
        <v>169600</v>
      </c>
    </row>
    <row r="9">
      <c r="A9" s="4" t="inlineStr">
        <is>
          <t>Collateralized Mortgage-Backed Securities [Member]</t>
        </is>
      </c>
      <c r="B9" s="4" t="inlineStr">
        <is>
          <t xml:space="preserve"> </t>
        </is>
      </c>
      <c r="C9" s="4" t="inlineStr">
        <is>
          <t xml:space="preserve"> </t>
        </is>
      </c>
    </row>
    <row r="10">
      <c r="A10" s="4" t="inlineStr">
        <is>
          <t>Fair value, beginning of period</t>
        </is>
      </c>
      <c r="B10" s="5" t="n">
        <v>333750</v>
      </c>
      <c r="C10" s="5" t="n">
        <v>487500</v>
      </c>
    </row>
    <row r="11">
      <c r="A11" s="4" t="inlineStr">
        <is>
          <t>Principal payment</t>
        </is>
      </c>
      <c r="B11" s="5" t="n">
        <v>0</v>
      </c>
      <c r="C11" s="5" t="n">
        <v>0</v>
      </c>
    </row>
    <row r="12">
      <c r="A12" s="4" t="inlineStr">
        <is>
          <t>Acquisition</t>
        </is>
      </c>
      <c r="B12" s="5" t="n">
        <v>0</v>
      </c>
      <c r="C12" s="5" t="n">
        <v>0</v>
      </c>
    </row>
    <row r="13">
      <c r="A13" s="4" t="inlineStr">
        <is>
          <t>Investment related gains (losses), net</t>
        </is>
      </c>
      <c r="B13" s="5" t="n">
        <v>0</v>
      </c>
      <c r="C13" s="5" t="n">
        <v>-153750</v>
      </c>
    </row>
    <row r="14">
      <c r="A14" s="4" t="inlineStr">
        <is>
          <t>Fair value, end of period</t>
        </is>
      </c>
      <c r="B14" s="5" t="n">
        <v>333750</v>
      </c>
      <c r="C14" s="5" t="n">
        <v>333750</v>
      </c>
    </row>
    <row r="15">
      <c r="A15" s="4" t="inlineStr">
        <is>
          <t>Term Loans [Member]</t>
        </is>
      </c>
      <c r="B15" s="4" t="inlineStr">
        <is>
          <t xml:space="preserve"> </t>
        </is>
      </c>
      <c r="C15" s="4" t="inlineStr">
        <is>
          <t xml:space="preserve"> </t>
        </is>
      </c>
    </row>
    <row r="16">
      <c r="A16" s="4" t="inlineStr">
        <is>
          <t>Fair value, beginning of period</t>
        </is>
      </c>
      <c r="B16" s="5" t="n">
        <v>17393363</v>
      </c>
      <c r="C16" s="5" t="n">
        <v>17052420</v>
      </c>
    </row>
    <row r="17">
      <c r="A17" s="4" t="inlineStr">
        <is>
          <t>Principal payment</t>
        </is>
      </c>
      <c r="B17" s="5" t="n">
        <v>-1115386</v>
      </c>
      <c r="C17" s="5" t="n">
        <v>-3793088</v>
      </c>
    </row>
    <row r="18">
      <c r="A18" s="4" t="inlineStr">
        <is>
          <t>Acquisition</t>
        </is>
      </c>
      <c r="B18" s="5" t="n">
        <v>97865</v>
      </c>
      <c r="C18" s="5" t="n">
        <v>2975890</v>
      </c>
    </row>
    <row r="19">
      <c r="A19" s="4" t="inlineStr">
        <is>
          <t>Investment related gains (losses), net</t>
        </is>
      </c>
      <c r="B19" s="5" t="n">
        <v>206910</v>
      </c>
      <c r="C19" s="5" t="n">
        <v>347530</v>
      </c>
    </row>
    <row r="20">
      <c r="A20" s="4" t="inlineStr">
        <is>
          <t>Fair value, end of period</t>
        </is>
      </c>
      <c r="B20" s="5" t="n">
        <v>16582752</v>
      </c>
      <c r="C20" s="5" t="n">
        <v>16582752</v>
      </c>
    </row>
    <row r="21">
      <c r="A21" s="4" t="inlineStr">
        <is>
          <t>Other Invested Assets [Member]</t>
        </is>
      </c>
      <c r="B21" s="4" t="inlineStr">
        <is>
          <t xml:space="preserve"> </t>
        </is>
      </c>
      <c r="C21" s="4" t="inlineStr">
        <is>
          <t xml:space="preserve"> </t>
        </is>
      </c>
    </row>
    <row r="22">
      <c r="A22" s="4" t="inlineStr">
        <is>
          <t>Fair value, beginning of period</t>
        </is>
      </c>
      <c r="B22" s="5" t="n">
        <v>2628726</v>
      </c>
      <c r="C22" s="5" t="n">
        <v>2239683</v>
      </c>
    </row>
    <row r="23">
      <c r="A23" s="4" t="inlineStr">
        <is>
          <t>Principal payment</t>
        </is>
      </c>
      <c r="B23" s="5" t="n">
        <v>-33626</v>
      </c>
      <c r="C23" s="5" t="n">
        <v>-39431</v>
      </c>
    </row>
    <row r="24">
      <c r="A24" s="4" t="inlineStr">
        <is>
          <t>Acquisition</t>
        </is>
      </c>
      <c r="B24" s="5" t="n">
        <v>84329</v>
      </c>
      <c r="C24" s="5" t="n">
        <v>165197</v>
      </c>
    </row>
    <row r="25">
      <c r="A25" s="4" t="inlineStr">
        <is>
          <t>Investment related gains (losses), net</t>
        </is>
      </c>
      <c r="B25" s="5" t="n">
        <v>124402</v>
      </c>
      <c r="C25" s="5" t="n">
        <v>438382</v>
      </c>
    </row>
    <row r="26">
      <c r="A26" s="4" t="inlineStr">
        <is>
          <t>Fair value, end of period</t>
        </is>
      </c>
      <c r="B26" s="6" t="n">
        <v>2803831</v>
      </c>
      <c r="C26" s="6" t="n">
        <v>28038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Sep. 30, 2024</t>
        </is>
      </c>
      <c r="C1" s="2" t="inlineStr">
        <is>
          <t>Dec. 31, 2023</t>
        </is>
      </c>
    </row>
    <row r="2">
      <c r="A2" s="4" t="inlineStr">
        <is>
          <t>Limited partnership interests</t>
        </is>
      </c>
      <c r="B2" s="6" t="n">
        <v>415721</v>
      </c>
      <c r="C2" s="6" t="n">
        <v>389827</v>
      </c>
    </row>
    <row r="3">
      <c r="A3" s="4" t="inlineStr">
        <is>
          <t>Reported Value Measurement [Member]</t>
        </is>
      </c>
      <c r="B3" s="4" t="inlineStr">
        <is>
          <t xml:space="preserve"> </t>
        </is>
      </c>
      <c r="C3" s="4" t="inlineStr">
        <is>
          <t xml:space="preserve"> </t>
        </is>
      </c>
    </row>
    <row r="4">
      <c r="A4" s="4" t="inlineStr">
        <is>
          <t>Cash and cash equivalents</t>
        </is>
      </c>
      <c r="B4" s="5" t="n">
        <v>4492006</v>
      </c>
      <c r="C4" s="5" t="n">
        <v>8982138</v>
      </c>
    </row>
    <row r="5">
      <c r="A5" s="4" t="inlineStr">
        <is>
          <t>Mortgage loans on real estate</t>
        </is>
      </c>
      <c r="B5" s="5" t="n">
        <v>25662587</v>
      </c>
      <c r="C5" s="5" t="n">
        <v>19617253</v>
      </c>
    </row>
    <row r="6">
      <c r="A6" s="4" t="inlineStr">
        <is>
          <t>Limited partnership interests</t>
        </is>
      </c>
      <c r="B6" s="5" t="n">
        <v>415721</v>
      </c>
      <c r="C6" s="5" t="n">
        <v>221426</v>
      </c>
    </row>
    <row r="7">
      <c r="A7" s="4" t="inlineStr">
        <is>
          <t>Investment income due and accrued</t>
        </is>
      </c>
      <c r="B7" s="5" t="n">
        <v>995105</v>
      </c>
      <c r="C7" s="5" t="n">
        <v>1878620</v>
      </c>
    </row>
    <row r="8">
      <c r="A8" s="4" t="inlineStr">
        <is>
          <t>Reinsurance contract allocated hedge</t>
        </is>
      </c>
      <c r="B8" s="5" t="n">
        <v>151249</v>
      </c>
      <c r="C8" s="5" t="n">
        <v>673681</v>
      </c>
    </row>
    <row r="9">
      <c r="A9" s="4" t="inlineStr">
        <is>
          <t>Policy loans</t>
        </is>
      </c>
      <c r="B9" s="5" t="n">
        <v>30978</v>
      </c>
      <c r="C9" s="5" t="n">
        <v>26132</v>
      </c>
    </row>
    <row r="10">
      <c r="A10" s="4" t="inlineStr">
        <is>
          <t>Total Financial Assets (excluding available for sale investments)</t>
        </is>
      </c>
      <c r="B10" s="5" t="n">
        <v>31747646</v>
      </c>
      <c r="C10" s="5" t="n">
        <v>31399250</v>
      </c>
    </row>
    <row r="11">
      <c r="A11" s="4" t="inlineStr">
        <is>
          <t>Federal Home Loan Bank advance</t>
        </is>
      </c>
      <c r="B11" s="5" t="n">
        <v>1000000</v>
      </c>
      <c r="C11" s="5" t="n">
        <v>1000000</v>
      </c>
    </row>
    <row r="12">
      <c r="A12" s="4" t="inlineStr">
        <is>
          <t>Policyholder deposits in deposit-type contracts</t>
        </is>
      </c>
      <c r="B12" s="5" t="n">
        <v>78637567</v>
      </c>
      <c r="C12" s="5" t="n">
        <v>78063888</v>
      </c>
    </row>
    <row r="13">
      <c r="A13" s="4" t="inlineStr">
        <is>
          <t>Total Financial Liabilities</t>
        </is>
      </c>
      <c r="B13" s="5" t="n">
        <v>79637567</v>
      </c>
      <c r="C13" s="5" t="n">
        <v>79063888</v>
      </c>
    </row>
    <row r="14">
      <c r="A14" s="4" t="inlineStr">
        <is>
          <t>Estimate of Fair Value Measurement [Member]</t>
        </is>
      </c>
      <c r="B14" s="4" t="inlineStr">
        <is>
          <t xml:space="preserve"> </t>
        </is>
      </c>
      <c r="C14" s="4" t="inlineStr">
        <is>
          <t xml:space="preserve"> </t>
        </is>
      </c>
    </row>
    <row r="15">
      <c r="A15" s="4" t="inlineStr">
        <is>
          <t>Cash and cash equivalents</t>
        </is>
      </c>
      <c r="B15" s="5" t="n">
        <v>4492006</v>
      </c>
      <c r="C15" s="5" t="n">
        <v>8982138</v>
      </c>
    </row>
    <row r="16">
      <c r="A16" s="4" t="inlineStr">
        <is>
          <t>Mortgage loans on real estate</t>
        </is>
      </c>
      <c r="B16" s="5" t="n">
        <v>25662587</v>
      </c>
      <c r="C16" s="5" t="n">
        <v>19617253</v>
      </c>
    </row>
    <row r="17">
      <c r="A17" s="4" t="inlineStr">
        <is>
          <t>Limited partnership interests</t>
        </is>
      </c>
      <c r="B17" s="5" t="n">
        <v>415721</v>
      </c>
      <c r="C17" s="5" t="n">
        <v>221426</v>
      </c>
    </row>
    <row r="18">
      <c r="A18" s="4" t="inlineStr">
        <is>
          <t>Investment income due and accrued</t>
        </is>
      </c>
      <c r="B18" s="5" t="n">
        <v>995105</v>
      </c>
      <c r="C18" s="5" t="n">
        <v>1878620</v>
      </c>
    </row>
    <row r="19">
      <c r="A19" s="4" t="inlineStr">
        <is>
          <t>Reinsurance contract allocated hedge</t>
        </is>
      </c>
      <c r="B19" s="5" t="n">
        <v>151249</v>
      </c>
      <c r="C19" s="5" t="n">
        <v>673681</v>
      </c>
    </row>
    <row r="20">
      <c r="A20" s="4" t="inlineStr">
        <is>
          <t>Policy loans</t>
        </is>
      </c>
      <c r="B20" s="5" t="n">
        <v>30978</v>
      </c>
      <c r="C20" s="5" t="n">
        <v>26132</v>
      </c>
    </row>
    <row r="21">
      <c r="A21" s="4" t="inlineStr">
        <is>
          <t>Total Financial Assets (excluding available for sale investments)</t>
        </is>
      </c>
      <c r="B21" s="5" t="n">
        <v>31747646</v>
      </c>
      <c r="C21" s="5" t="n">
        <v>31399250</v>
      </c>
    </row>
    <row r="22">
      <c r="A22" s="4" t="inlineStr">
        <is>
          <t>Federal Home Loan Bank advance</t>
        </is>
      </c>
      <c r="B22" s="5" t="n">
        <v>1000000</v>
      </c>
      <c r="C22" s="5" t="n">
        <v>1000000</v>
      </c>
    </row>
    <row r="23">
      <c r="A23" s="4" t="inlineStr">
        <is>
          <t>Policyholder deposits in deposit-type contracts</t>
        </is>
      </c>
      <c r="B23" s="5" t="n">
        <v>66128718</v>
      </c>
      <c r="C23" s="5" t="n">
        <v>67401118</v>
      </c>
    </row>
    <row r="24">
      <c r="A24" s="4" t="inlineStr">
        <is>
          <t>Total Financial Liabilities</t>
        </is>
      </c>
      <c r="B24" s="5" t="n">
        <v>67128718</v>
      </c>
      <c r="C24" s="5" t="n">
        <v>68401118</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5" t="n">
        <v>4492006</v>
      </c>
      <c r="C26" s="5" t="n">
        <v>8982138</v>
      </c>
    </row>
    <row r="27">
      <c r="A27" s="4" t="inlineStr">
        <is>
          <t>Mortgage loans on real estate</t>
        </is>
      </c>
      <c r="B27" s="5" t="n">
        <v>0</v>
      </c>
      <c r="C27" s="5" t="n">
        <v>0</v>
      </c>
    </row>
    <row r="28">
      <c r="A28" s="4" t="inlineStr">
        <is>
          <t>Limited partnership interests</t>
        </is>
      </c>
      <c r="B28" s="5" t="n">
        <v>0</v>
      </c>
      <c r="C28" s="5" t="n">
        <v>0</v>
      </c>
    </row>
    <row r="29">
      <c r="A29" s="4" t="inlineStr">
        <is>
          <t>Investment income due and accrued</t>
        </is>
      </c>
      <c r="B29" s="5" t="n">
        <v>0</v>
      </c>
      <c r="C29" s="5" t="n">
        <v>0</v>
      </c>
    </row>
    <row r="30">
      <c r="A30" s="4" t="inlineStr">
        <is>
          <t>Reinsurance contract allocated hedge</t>
        </is>
      </c>
      <c r="B30" s="5" t="n">
        <v>0</v>
      </c>
      <c r="C30" s="5" t="n">
        <v>0</v>
      </c>
    </row>
    <row r="31">
      <c r="A31" s="4" t="inlineStr">
        <is>
          <t>Policy loans</t>
        </is>
      </c>
      <c r="B31" s="5" t="n">
        <v>0</v>
      </c>
      <c r="C31" s="5" t="n">
        <v>0</v>
      </c>
    </row>
    <row r="32">
      <c r="A32" s="4" t="inlineStr">
        <is>
          <t>Total Financial Assets (excluding available for sale investments)</t>
        </is>
      </c>
      <c r="B32" s="5" t="n">
        <v>4492006</v>
      </c>
      <c r="C32" s="5" t="n">
        <v>8982138</v>
      </c>
    </row>
    <row r="33">
      <c r="A33" s="4" t="inlineStr">
        <is>
          <t>Federal Home Loan Bank advance</t>
        </is>
      </c>
      <c r="B33" s="5" t="n">
        <v>0</v>
      </c>
      <c r="C33" s="5" t="n">
        <v>0</v>
      </c>
    </row>
    <row r="34">
      <c r="A34" s="4" t="inlineStr">
        <is>
          <t>Policyholder deposits in deposit-type contracts</t>
        </is>
      </c>
      <c r="B34" s="5" t="n">
        <v>0</v>
      </c>
      <c r="C34" s="5" t="n">
        <v>0</v>
      </c>
    </row>
    <row r="35">
      <c r="A35" s="4" t="inlineStr">
        <is>
          <t>Total Financial Liabilities</t>
        </is>
      </c>
      <c r="B35" s="5" t="n">
        <v>0</v>
      </c>
      <c r="C35" s="5"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5" t="n">
        <v>0</v>
      </c>
      <c r="C37" s="5" t="n">
        <v>0</v>
      </c>
    </row>
    <row r="38">
      <c r="A38" s="4" t="inlineStr">
        <is>
          <t>Mortgage loans on real estate</t>
        </is>
      </c>
      <c r="B38" s="5" t="n">
        <v>0</v>
      </c>
      <c r="C38" s="5" t="n">
        <v>0</v>
      </c>
    </row>
    <row r="39">
      <c r="A39" s="4" t="inlineStr">
        <is>
          <t>Limited partnership interests</t>
        </is>
      </c>
      <c r="B39" s="5" t="n">
        <v>0</v>
      </c>
      <c r="C39" s="5" t="n">
        <v>0</v>
      </c>
    </row>
    <row r="40">
      <c r="A40" s="4" t="inlineStr">
        <is>
          <t>Investment income due and accrued</t>
        </is>
      </c>
      <c r="B40" s="5" t="n">
        <v>0</v>
      </c>
      <c r="C40" s="5" t="n">
        <v>0</v>
      </c>
    </row>
    <row r="41">
      <c r="A41" s="4" t="inlineStr">
        <is>
          <t>Reinsurance contract allocated hedge</t>
        </is>
      </c>
      <c r="B41" s="5" t="n">
        <v>0</v>
      </c>
      <c r="C41" s="5" t="n">
        <v>0</v>
      </c>
    </row>
    <row r="42">
      <c r="A42" s="4" t="inlineStr">
        <is>
          <t>Policy loans</t>
        </is>
      </c>
      <c r="B42" s="5" t="n">
        <v>0</v>
      </c>
      <c r="C42" s="5" t="n">
        <v>0</v>
      </c>
    </row>
    <row r="43">
      <c r="A43" s="4" t="inlineStr">
        <is>
          <t>Total Financial Assets (excluding available for sale investments)</t>
        </is>
      </c>
      <c r="B43" s="5" t="n">
        <v>0</v>
      </c>
      <c r="C43" s="5" t="n">
        <v>0</v>
      </c>
    </row>
    <row r="44">
      <c r="A44" s="4" t="inlineStr">
        <is>
          <t>Federal Home Loan Bank advance</t>
        </is>
      </c>
      <c r="B44" s="5" t="n">
        <v>0</v>
      </c>
      <c r="C44" s="5" t="n">
        <v>0</v>
      </c>
    </row>
    <row r="45">
      <c r="A45" s="4" t="inlineStr">
        <is>
          <t>Policyholder deposits in deposit-type contracts</t>
        </is>
      </c>
      <c r="B45" s="5" t="n">
        <v>0</v>
      </c>
      <c r="C45" s="5" t="n">
        <v>0</v>
      </c>
    </row>
    <row r="46">
      <c r="A46" s="4" t="inlineStr">
        <is>
          <t>Total Financial Liabilities</t>
        </is>
      </c>
      <c r="B46" s="5" t="n">
        <v>0</v>
      </c>
      <c r="C46" s="5" t="n">
        <v>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5" t="n">
        <v>0</v>
      </c>
      <c r="C48" s="5" t="n">
        <v>0</v>
      </c>
    </row>
    <row r="49">
      <c r="A49" s="4" t="inlineStr">
        <is>
          <t>Mortgage loans on real estate</t>
        </is>
      </c>
      <c r="B49" s="5" t="n">
        <v>25662587</v>
      </c>
      <c r="C49" s="5" t="n">
        <v>19617253</v>
      </c>
    </row>
    <row r="50">
      <c r="A50" s="4" t="inlineStr">
        <is>
          <t>Limited partnership interests</t>
        </is>
      </c>
      <c r="B50" s="5" t="n">
        <v>415721</v>
      </c>
      <c r="C50" s="5" t="n">
        <v>221426</v>
      </c>
    </row>
    <row r="51">
      <c r="A51" s="4" t="inlineStr">
        <is>
          <t>Investment income due and accrued</t>
        </is>
      </c>
      <c r="B51" s="5" t="n">
        <v>995105</v>
      </c>
      <c r="C51" s="5" t="n">
        <v>1878620</v>
      </c>
    </row>
    <row r="52">
      <c r="A52" s="4" t="inlineStr">
        <is>
          <t>Reinsurance contract allocated hedge</t>
        </is>
      </c>
      <c r="B52" s="5" t="n">
        <v>151249</v>
      </c>
      <c r="C52" s="5" t="n">
        <v>673681</v>
      </c>
    </row>
    <row r="53">
      <c r="A53" s="4" t="inlineStr">
        <is>
          <t>Policy loans</t>
        </is>
      </c>
      <c r="B53" s="5" t="n">
        <v>30978</v>
      </c>
      <c r="C53" s="5" t="n">
        <v>26132</v>
      </c>
    </row>
    <row r="54">
      <c r="A54" s="4" t="inlineStr">
        <is>
          <t>Total Financial Assets (excluding available for sale investments)</t>
        </is>
      </c>
      <c r="B54" s="5" t="n">
        <v>27255640</v>
      </c>
      <c r="C54" s="5" t="n">
        <v>22417112</v>
      </c>
    </row>
    <row r="55">
      <c r="A55" s="4" t="inlineStr">
        <is>
          <t>Federal Home Loan Bank advance</t>
        </is>
      </c>
      <c r="B55" s="5" t="n">
        <v>1000000</v>
      </c>
      <c r="C55" s="5" t="n">
        <v>1000000</v>
      </c>
    </row>
    <row r="56">
      <c r="A56" s="4" t="inlineStr">
        <is>
          <t>Policyholder deposits in deposit-type contracts</t>
        </is>
      </c>
      <c r="B56" s="5" t="n">
        <v>66128718</v>
      </c>
      <c r="C56" s="5" t="n">
        <v>67401118</v>
      </c>
    </row>
    <row r="57">
      <c r="A57" s="4" t="inlineStr">
        <is>
          <t>Total Financial Liabilities</t>
        </is>
      </c>
      <c r="B57" s="6" t="n">
        <v>67128718</v>
      </c>
      <c r="C57" s="6" t="n">
        <v>68401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Income Tax Provision (Details Textual)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Effective Income Tax Rate Reconciliation, Percent</t>
        </is>
      </c>
      <c r="B3" s="9" t="n">
        <v>0.269</v>
      </c>
      <c r="C3" s="9" t="n">
        <v>0.177</v>
      </c>
      <c r="D3" s="9" t="n">
        <v>1.362</v>
      </c>
    </row>
    <row r="4">
      <c r="A4" s="4" t="inlineStr">
        <is>
          <t>Effective Income Tax Rate Reconciliation, at Federal Statutory Income Tax Rate, Percent</t>
        </is>
      </c>
      <c r="B4" s="10" t="n">
        <v>0.21</v>
      </c>
      <c r="C4" s="4" t="inlineStr">
        <is>
          <t xml:space="preserve"> </t>
        </is>
      </c>
      <c r="D4" s="4" t="inlineStr">
        <is>
          <t xml:space="preserve"> </t>
        </is>
      </c>
    </row>
    <row r="5">
      <c r="A5" s="4" t="inlineStr">
        <is>
          <t>Valuation Allowance, Deferred Tax Asset, Increase (Decrease), Amount</t>
        </is>
      </c>
      <c r="B5" s="6" t="n">
        <v>35960</v>
      </c>
      <c r="C5" s="4" t="inlineStr">
        <is>
          <t xml:space="preserve"> </t>
        </is>
      </c>
      <c r="D5" s="4" t="inlineStr">
        <is>
          <t xml:space="preserve"> </t>
        </is>
      </c>
    </row>
    <row r="6">
      <c r="A6" s="4" t="inlineStr">
        <is>
          <t>Deferred Tax Assets, Valuation Allowance</t>
        </is>
      </c>
      <c r="B6" s="6" t="n">
        <v>377644</v>
      </c>
      <c r="C6" s="4" t="inlineStr">
        <is>
          <t xml:space="preserve"> </t>
        </is>
      </c>
      <c r="D6" s="6" t="n">
        <v>3416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tingencies and Commitments (Details Textual) - Mutual Capital Investment Fund, LP [Member] - USD ($)</t>
        </is>
      </c>
      <c r="B1" s="2" t="inlineStr">
        <is>
          <t>Sep. 30, 2024</t>
        </is>
      </c>
      <c r="C1" s="2" t="inlineStr">
        <is>
          <t>Dec. 31, 2023</t>
        </is>
      </c>
      <c r="D1" s="2" t="inlineStr">
        <is>
          <t>Nov. 11, 2022</t>
        </is>
      </c>
    </row>
    <row r="2">
      <c r="A2" s="4" t="inlineStr">
        <is>
          <t>Subscription Agreement, Capital Commitment</t>
        </is>
      </c>
      <c r="B2" s="4" t="inlineStr">
        <is>
          <t xml:space="preserve"> </t>
        </is>
      </c>
      <c r="C2" s="4" t="inlineStr">
        <is>
          <t xml:space="preserve"> </t>
        </is>
      </c>
      <c r="D2" s="6" t="n">
        <v>2000000</v>
      </c>
    </row>
    <row r="3">
      <c r="A3" s="4" t="inlineStr">
        <is>
          <t>Funded Commitments for Investment in Limited Partnership Interest</t>
        </is>
      </c>
      <c r="B3" s="6" t="n">
        <v>389827</v>
      </c>
      <c r="C3" s="6" t="n">
        <v>389827</v>
      </c>
      <c r="D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Premium income</t>
        </is>
      </c>
      <c r="B4" s="6" t="n">
        <v>3544213</v>
      </c>
      <c r="C4" s="6" t="n">
        <v>3353042</v>
      </c>
      <c r="D4" s="6" t="n">
        <v>11299100</v>
      </c>
      <c r="E4" s="6" t="n">
        <v>9955527</v>
      </c>
    </row>
    <row r="5">
      <c r="A5" s="4" t="inlineStr">
        <is>
          <t>Net investment income</t>
        </is>
      </c>
      <c r="B5" s="5" t="n">
        <v>1310732</v>
      </c>
      <c r="C5" s="5" t="n">
        <v>1803369</v>
      </c>
      <c r="D5" s="5" t="n">
        <v>5306212</v>
      </c>
      <c r="E5" s="5" t="n">
        <v>5092863</v>
      </c>
    </row>
    <row r="6">
      <c r="A6" s="4" t="inlineStr">
        <is>
          <t>Net investment gains (losses)</t>
        </is>
      </c>
      <c r="B6" s="5" t="n">
        <v>56118</v>
      </c>
      <c r="C6" s="5" t="n">
        <v>-257552</v>
      </c>
      <c r="D6" s="5" t="n">
        <v>568778</v>
      </c>
      <c r="E6" s="5" t="n">
        <v>632924</v>
      </c>
    </row>
    <row r="7">
      <c r="A7" s="4" t="inlineStr">
        <is>
          <t>Other income</t>
        </is>
      </c>
      <c r="B7" s="5" t="n">
        <v>80473</v>
      </c>
      <c r="C7" s="5" t="n">
        <v>97023</v>
      </c>
      <c r="D7" s="5" t="n">
        <v>455741</v>
      </c>
      <c r="E7" s="5" t="n">
        <v>267766</v>
      </c>
    </row>
    <row r="8">
      <c r="A8" s="4" t="inlineStr">
        <is>
          <t>Total income</t>
        </is>
      </c>
      <c r="B8" s="5" t="n">
        <v>4991536</v>
      </c>
      <c r="C8" s="5" t="n">
        <v>4995882</v>
      </c>
      <c r="D8" s="5" t="n">
        <v>17629831</v>
      </c>
      <c r="E8" s="5" t="n">
        <v>1594908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Death claims</t>
        </is>
      </c>
      <c r="B10" s="5" t="n">
        <v>815287</v>
      </c>
      <c r="C10" s="5" t="n">
        <v>901546</v>
      </c>
      <c r="D10" s="5" t="n">
        <v>2938512</v>
      </c>
      <c r="E10" s="5" t="n">
        <v>2621079</v>
      </c>
    </row>
    <row r="11">
      <c r="A11" s="4" t="inlineStr">
        <is>
          <t>Policyholder benefits</t>
        </is>
      </c>
      <c r="B11" s="5" t="n">
        <v>1530753</v>
      </c>
      <c r="C11" s="5" t="n">
        <v>1435212</v>
      </c>
      <c r="D11" s="5" t="n">
        <v>5292687</v>
      </c>
      <c r="E11" s="5" t="n">
        <v>4933077</v>
      </c>
    </row>
    <row r="12">
      <c r="A12" s="4" t="inlineStr">
        <is>
          <t>Increase in policyholder reserves</t>
        </is>
      </c>
      <c r="B12" s="5" t="n">
        <v>1474839</v>
      </c>
      <c r="C12" s="5" t="n">
        <v>1386070</v>
      </c>
      <c r="D12" s="5" t="n">
        <v>3962363</v>
      </c>
      <c r="E12" s="5" t="n">
        <v>3372265</v>
      </c>
    </row>
    <row r="13">
      <c r="A13" s="4" t="inlineStr">
        <is>
          <t>Commissions, net of deferrals</t>
        </is>
      </c>
      <c r="B13" s="5" t="n">
        <v>218441</v>
      </c>
      <c r="C13" s="5" t="n">
        <v>198623</v>
      </c>
      <c r="D13" s="5" t="n">
        <v>654809</v>
      </c>
      <c r="E13" s="5" t="n">
        <v>561139</v>
      </c>
    </row>
    <row r="14">
      <c r="A14" s="4" t="inlineStr">
        <is>
          <t>Amortization of deferred acquisition costs</t>
        </is>
      </c>
      <c r="B14" s="5" t="n">
        <v>349402</v>
      </c>
      <c r="C14" s="5" t="n">
        <v>368263</v>
      </c>
      <c r="D14" s="5" t="n">
        <v>1046775</v>
      </c>
      <c r="E14" s="5" t="n">
        <v>1059974</v>
      </c>
    </row>
    <row r="15">
      <c r="A15" s="4" t="inlineStr">
        <is>
          <t>Amortization of value of business acquired</t>
        </is>
      </c>
      <c r="B15" s="5" t="n">
        <v>23105</v>
      </c>
      <c r="C15" s="5" t="n">
        <v>23105</v>
      </c>
      <c r="D15" s="5" t="n">
        <v>69315</v>
      </c>
      <c r="E15" s="5" t="n">
        <v>69315</v>
      </c>
    </row>
    <row r="16">
      <c r="A16" s="4" t="inlineStr">
        <is>
          <t>Salaries &amp; benefits</t>
        </is>
      </c>
      <c r="B16" s="5" t="n">
        <v>431837</v>
      </c>
      <c r="C16" s="5" t="n">
        <v>423269</v>
      </c>
      <c r="D16" s="5" t="n">
        <v>1140240</v>
      </c>
      <c r="E16" s="5" t="n">
        <v>1159385</v>
      </c>
    </row>
    <row r="17">
      <c r="A17" s="4" t="inlineStr">
        <is>
          <t>Other operating expenses</t>
        </is>
      </c>
      <c r="B17" s="5" t="n">
        <v>623378</v>
      </c>
      <c r="C17" s="5" t="n">
        <v>428386</v>
      </c>
      <c r="D17" s="5" t="n">
        <v>2058170</v>
      </c>
      <c r="E17" s="5" t="n">
        <v>1377587</v>
      </c>
    </row>
    <row r="18">
      <c r="A18" s="4" t="inlineStr">
        <is>
          <t>Total expense</t>
        </is>
      </c>
      <c r="B18" s="5" t="n">
        <v>5467042</v>
      </c>
      <c r="C18" s="5" t="n">
        <v>5164474</v>
      </c>
      <c r="D18" s="5" t="n">
        <v>17162871</v>
      </c>
      <c r="E18" s="5" t="n">
        <v>15153821</v>
      </c>
    </row>
    <row r="19">
      <c r="A19" s="4" t="inlineStr">
        <is>
          <t>Net income (loss) before tax</t>
        </is>
      </c>
      <c r="B19" s="5" t="n">
        <v>-475506</v>
      </c>
      <c r="C19" s="5" t="n">
        <v>-168592</v>
      </c>
      <c r="D19" s="5" t="n">
        <v>466960</v>
      </c>
      <c r="E19" s="5" t="n">
        <v>795259</v>
      </c>
    </row>
    <row r="20">
      <c r="A20" s="4" t="inlineStr">
        <is>
          <t>Deferred federal income tax (expense) benefit</t>
        </is>
      </c>
      <c r="B20" s="5" t="n">
        <v>103134</v>
      </c>
      <c r="C20" s="5" t="n">
        <v>0</v>
      </c>
      <c r="D20" s="5" t="n">
        <v>-114298</v>
      </c>
      <c r="E20" s="5" t="n">
        <v>0</v>
      </c>
    </row>
    <row r="21">
      <c r="A21" s="4" t="inlineStr">
        <is>
          <t>Total federal income tax (expense) benefit</t>
        </is>
      </c>
      <c r="B21" s="5" t="n">
        <v>103134</v>
      </c>
      <c r="C21" s="5" t="n">
        <v>0</v>
      </c>
      <c r="D21" s="5" t="n">
        <v>-114298</v>
      </c>
      <c r="E21" s="5" t="n">
        <v>0</v>
      </c>
    </row>
    <row r="22">
      <c r="A22" s="4" t="inlineStr">
        <is>
          <t>Net Income (loss)</t>
        </is>
      </c>
      <c r="B22" s="6" t="n">
        <v>-372372</v>
      </c>
      <c r="C22" s="6" t="n">
        <v>-168592</v>
      </c>
      <c r="D22" s="6" t="n">
        <v>352662</v>
      </c>
      <c r="E22" s="6" t="n">
        <v>795259</v>
      </c>
    </row>
    <row r="23">
      <c r="A23" s="4" t="inlineStr">
        <is>
          <t>Net income (loss) per common share, basic and diluted (in dollars per share)</t>
        </is>
      </c>
      <c r="B23" s="8" t="n">
        <v>-0.05</v>
      </c>
      <c r="C23" s="8" t="n">
        <v>-0.02</v>
      </c>
      <c r="D23" s="8" t="n">
        <v>0.05</v>
      </c>
      <c r="E23" s="7" t="n">
        <v>0.1</v>
      </c>
    </row>
    <row r="24">
      <c r="A24" s="4" t="inlineStr">
        <is>
          <t>Unrealized net holding gains (losses) arising during the period, net of tax</t>
        </is>
      </c>
      <c r="B24" s="6" t="n">
        <v>1634813</v>
      </c>
      <c r="C24" s="6" t="n">
        <v>-1615296</v>
      </c>
      <c r="D24" s="6" t="n">
        <v>1476857</v>
      </c>
      <c r="E24" s="6" t="n">
        <v>-1316832</v>
      </c>
    </row>
    <row r="25">
      <c r="A25" s="4" t="inlineStr">
        <is>
          <t>Reclassification adjustment for losses included in net income</t>
        </is>
      </c>
      <c r="B25" s="5" t="n">
        <v>120845</v>
      </c>
      <c r="C25" s="5" t="n">
        <v>0</v>
      </c>
      <c r="D25" s="5" t="n">
        <v>165907</v>
      </c>
      <c r="E25" s="5" t="n">
        <v>589</v>
      </c>
    </row>
    <row r="26">
      <c r="A26" s="4" t="inlineStr">
        <is>
          <t>Other comprehensive income (loss)</t>
        </is>
      </c>
      <c r="B26" s="5" t="n">
        <v>1755658</v>
      </c>
      <c r="C26" s="5" t="n">
        <v>-1615296</v>
      </c>
      <c r="D26" s="5" t="n">
        <v>1642764</v>
      </c>
      <c r="E26" s="5" t="n">
        <v>-1316243</v>
      </c>
    </row>
    <row r="27">
      <c r="A27" s="4" t="inlineStr">
        <is>
          <t>Comprehensive income (loss)</t>
        </is>
      </c>
      <c r="B27" s="6" t="n">
        <v>1383286</v>
      </c>
      <c r="C27" s="6" t="n">
        <v>-1783888</v>
      </c>
      <c r="D27" s="6" t="n">
        <v>1995426</v>
      </c>
      <c r="E27" s="6" t="n">
        <v>-520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37" customWidth="1" min="7" max="7"/>
    <col width="80" customWidth="1" min="8" max="8"/>
    <col width="27" customWidth="1" min="9" max="9"/>
    <col width="59" customWidth="1" min="10" max="10"/>
    <col width="13" customWidth="1" min="11" max="11"/>
  </cols>
  <sheetData>
    <row r="1">
      <c r="A1" s="1" t="inlineStr">
        <is>
          <t>Consolidated Statements of Changes in Shareholders' Equity (Unaudited) - USD ($)</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AOCI Attributable to Parent [Member] Cumulative Effect, Period of Adoption, Adjustment [Member]</t>
        </is>
      </c>
      <c r="G1" s="2" t="inlineStr">
        <is>
          <t>AOCI Attributable to Parent [Member]</t>
        </is>
      </c>
      <c r="H1" s="2" t="inlineStr">
        <is>
          <t>Retained Earnings [Member] Cumulative Effect, Period of Adoption, Adjustment [Member]</t>
        </is>
      </c>
      <c r="I1" s="2" t="inlineStr">
        <is>
          <t>Retained Earnings [Member]</t>
        </is>
      </c>
      <c r="J1" s="2" t="inlineStr">
        <is>
          <t>Cumulative Effect, Period of Adoption, Adjustment [Member]</t>
        </is>
      </c>
      <c r="K1" s="2" t="inlineStr">
        <is>
          <t>Total</t>
        </is>
      </c>
    </row>
    <row r="2">
      <c r="A2" s="4" t="inlineStr">
        <is>
          <t>Balance (in shares) at Dec. 31, 2022</t>
        </is>
      </c>
      <c r="B2" s="4" t="inlineStr">
        <is>
          <t xml:space="preserve"> </t>
        </is>
      </c>
      <c r="C2" s="5" t="n">
        <v>77469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6" t="n">
        <v>0</v>
      </c>
      <c r="C3" s="6" t="n">
        <v>774693</v>
      </c>
      <c r="D3" s="6" t="n">
        <v>0</v>
      </c>
      <c r="E3" s="6" t="n">
        <v>22955458</v>
      </c>
      <c r="F3" s="6" t="n">
        <v>0</v>
      </c>
      <c r="G3" s="6" t="n">
        <v>-3841120</v>
      </c>
      <c r="H3" s="6" t="n">
        <v>-150373</v>
      </c>
      <c r="I3" s="6" t="n">
        <v>-11819637</v>
      </c>
      <c r="J3" s="6" t="n">
        <v>-150373</v>
      </c>
      <c r="K3" s="6" t="n">
        <v>8069394</v>
      </c>
    </row>
    <row r="4">
      <c r="A4" s="4" t="inlineStr">
        <is>
          <t>Common stock issued, $7 per share (in shares)</t>
        </is>
      </c>
      <c r="B4" s="4" t="inlineStr">
        <is>
          <t xml:space="preserve"> </t>
        </is>
      </c>
      <c r="C4" s="5"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7 per share</t>
        </is>
      </c>
      <c r="B5" s="4" t="inlineStr">
        <is>
          <t xml:space="preserve"> </t>
        </is>
      </c>
      <c r="C5" s="6" t="n">
        <v>200</v>
      </c>
      <c r="D5" s="4" t="inlineStr">
        <is>
          <t xml:space="preserve"> </t>
        </is>
      </c>
      <c r="E5" s="5" t="n">
        <v>13800</v>
      </c>
      <c r="F5" s="4" t="inlineStr">
        <is>
          <t xml:space="preserve"> </t>
        </is>
      </c>
      <c r="G5" s="5" t="n">
        <v>0</v>
      </c>
      <c r="H5" s="4" t="inlineStr">
        <is>
          <t xml:space="preserve"> </t>
        </is>
      </c>
      <c r="I5" s="5" t="n">
        <v>0</v>
      </c>
      <c r="J5" s="4" t="inlineStr">
        <is>
          <t xml:space="preserve"> </t>
        </is>
      </c>
      <c r="K5" s="5" t="n">
        <v>14000</v>
      </c>
    </row>
    <row r="6">
      <c r="A6" s="4" t="inlineStr">
        <is>
          <t>Costs associated with common stock issued</t>
        </is>
      </c>
      <c r="B6" s="4" t="inlineStr">
        <is>
          <t xml:space="preserve"> </t>
        </is>
      </c>
      <c r="C6" s="5" t="n">
        <v>0</v>
      </c>
      <c r="D6" s="4" t="inlineStr">
        <is>
          <t xml:space="preserve"> </t>
        </is>
      </c>
      <c r="E6" s="5" t="n">
        <v>-4768</v>
      </c>
      <c r="F6" s="4" t="inlineStr">
        <is>
          <t xml:space="preserve"> </t>
        </is>
      </c>
      <c r="G6" s="5" t="n">
        <v>0</v>
      </c>
      <c r="H6" s="4" t="inlineStr">
        <is>
          <t xml:space="preserve"> </t>
        </is>
      </c>
      <c r="I6" s="5" t="n">
        <v>0</v>
      </c>
      <c r="J6" s="4" t="inlineStr">
        <is>
          <t xml:space="preserve"> </t>
        </is>
      </c>
      <c r="K6" s="5" t="n">
        <v>-4768</v>
      </c>
    </row>
    <row r="7">
      <c r="A7" s="4" t="inlineStr">
        <is>
          <t>Other comprehensive loss</t>
        </is>
      </c>
      <c r="B7" s="4" t="inlineStr">
        <is>
          <t xml:space="preserve"> </t>
        </is>
      </c>
      <c r="C7" s="5" t="n">
        <v>0</v>
      </c>
      <c r="D7" s="4" t="inlineStr">
        <is>
          <t xml:space="preserve"> </t>
        </is>
      </c>
      <c r="E7" s="5" t="n">
        <v>0</v>
      </c>
      <c r="F7" s="4" t="inlineStr">
        <is>
          <t xml:space="preserve"> </t>
        </is>
      </c>
      <c r="G7" s="5" t="n">
        <v>-1316243</v>
      </c>
      <c r="H7" s="4" t="inlineStr">
        <is>
          <t xml:space="preserve"> </t>
        </is>
      </c>
      <c r="I7" s="5" t="n">
        <v>0</v>
      </c>
      <c r="J7" s="4" t="inlineStr">
        <is>
          <t xml:space="preserve"> </t>
        </is>
      </c>
      <c r="K7" s="5" t="n">
        <v>-1316243</v>
      </c>
    </row>
    <row r="8">
      <c r="A8" s="4" t="inlineStr">
        <is>
          <t>Net loss</t>
        </is>
      </c>
      <c r="B8" s="4" t="inlineStr">
        <is>
          <t xml:space="preserve"> </t>
        </is>
      </c>
      <c r="C8" s="6" t="n">
        <v>0</v>
      </c>
      <c r="D8" s="4" t="inlineStr">
        <is>
          <t xml:space="preserve"> </t>
        </is>
      </c>
      <c r="E8" s="5" t="n">
        <v>0</v>
      </c>
      <c r="F8" s="4" t="inlineStr">
        <is>
          <t xml:space="preserve"> </t>
        </is>
      </c>
      <c r="G8" s="5" t="n">
        <v>0</v>
      </c>
      <c r="H8" s="4" t="inlineStr">
        <is>
          <t xml:space="preserve"> </t>
        </is>
      </c>
      <c r="I8" s="5" t="n">
        <v>795259</v>
      </c>
      <c r="J8" s="4" t="inlineStr">
        <is>
          <t xml:space="preserve"> </t>
        </is>
      </c>
      <c r="K8" s="5" t="n">
        <v>795259</v>
      </c>
    </row>
    <row r="9">
      <c r="A9" s="4" t="inlineStr">
        <is>
          <t>Balance (in shares) at Sep. 30, 2023</t>
        </is>
      </c>
      <c r="B9" s="4" t="inlineStr">
        <is>
          <t xml:space="preserve"> </t>
        </is>
      </c>
      <c r="C9" s="5" t="n">
        <v>77489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Sep. 30, 2023</t>
        </is>
      </c>
      <c r="B10" s="4" t="inlineStr">
        <is>
          <t xml:space="preserve"> </t>
        </is>
      </c>
      <c r="C10" s="6" t="n">
        <v>774893</v>
      </c>
      <c r="D10" s="4" t="inlineStr">
        <is>
          <t xml:space="preserve"> </t>
        </is>
      </c>
      <c r="E10" s="5" t="n">
        <v>22964490</v>
      </c>
      <c r="F10" s="4" t="inlineStr">
        <is>
          <t xml:space="preserve"> </t>
        </is>
      </c>
      <c r="G10" s="5" t="n">
        <v>-5157363</v>
      </c>
      <c r="H10" s="4" t="inlineStr">
        <is>
          <t xml:space="preserve"> </t>
        </is>
      </c>
      <c r="I10" s="5" t="n">
        <v>-11174751</v>
      </c>
      <c r="J10" s="4" t="inlineStr">
        <is>
          <t xml:space="preserve"> </t>
        </is>
      </c>
      <c r="K10" s="5" t="n">
        <v>7407269</v>
      </c>
    </row>
    <row r="11">
      <c r="A11" s="4" t="inlineStr">
        <is>
          <t>Balance (in shares) at Jun. 30, 2023</t>
        </is>
      </c>
      <c r="B11" s="4" t="inlineStr">
        <is>
          <t xml:space="preserve"> </t>
        </is>
      </c>
      <c r="C11" s="5" t="n">
        <v>77489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Jun. 30, 2023</t>
        </is>
      </c>
      <c r="B12" s="4" t="inlineStr">
        <is>
          <t xml:space="preserve"> </t>
        </is>
      </c>
      <c r="C12" s="6" t="n">
        <v>774893</v>
      </c>
      <c r="D12" s="4" t="inlineStr">
        <is>
          <t xml:space="preserve"> </t>
        </is>
      </c>
      <c r="E12" s="5" t="n">
        <v>22964490</v>
      </c>
      <c r="F12" s="4" t="inlineStr">
        <is>
          <t xml:space="preserve"> </t>
        </is>
      </c>
      <c r="G12" s="5" t="n">
        <v>-3542067</v>
      </c>
      <c r="H12" s="4" t="inlineStr">
        <is>
          <t xml:space="preserve"> </t>
        </is>
      </c>
      <c r="I12" s="5" t="n">
        <v>-11006159</v>
      </c>
      <c r="J12" s="4" t="inlineStr">
        <is>
          <t xml:space="preserve"> </t>
        </is>
      </c>
      <c r="K12" s="5" t="n">
        <v>9191157</v>
      </c>
    </row>
    <row r="13">
      <c r="A13" s="4" t="inlineStr">
        <is>
          <t>Common stock issued, $7 per share (in shar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7 per share</t>
        </is>
      </c>
      <c r="B14" s="4" t="inlineStr">
        <is>
          <t xml:space="preserve"> </t>
        </is>
      </c>
      <c r="C14" s="6" t="n">
        <v>0</v>
      </c>
      <c r="D14" s="4" t="inlineStr">
        <is>
          <t xml:space="preserve"> </t>
        </is>
      </c>
      <c r="E14" s="5" t="n">
        <v>0</v>
      </c>
      <c r="F14" s="4" t="inlineStr">
        <is>
          <t xml:space="preserve"> </t>
        </is>
      </c>
      <c r="G14" s="5" t="n">
        <v>0</v>
      </c>
      <c r="H14" s="4" t="inlineStr">
        <is>
          <t xml:space="preserve"> </t>
        </is>
      </c>
      <c r="I14" s="5" t="n">
        <v>0</v>
      </c>
      <c r="J14" s="4" t="inlineStr">
        <is>
          <t xml:space="preserve"> </t>
        </is>
      </c>
      <c r="K14" s="5" t="n">
        <v>0</v>
      </c>
    </row>
    <row r="15">
      <c r="A15" s="4" t="inlineStr">
        <is>
          <t>Costs associated with common stock issued</t>
        </is>
      </c>
      <c r="B15" s="4" t="inlineStr">
        <is>
          <t xml:space="preserve"> </t>
        </is>
      </c>
      <c r="C15" s="5" t="n">
        <v>0</v>
      </c>
      <c r="D15" s="4" t="inlineStr">
        <is>
          <t xml:space="preserve"> </t>
        </is>
      </c>
      <c r="E15" s="5" t="n">
        <v>0</v>
      </c>
      <c r="F15" s="4" t="inlineStr">
        <is>
          <t xml:space="preserve"> </t>
        </is>
      </c>
      <c r="G15" s="5" t="n">
        <v>0</v>
      </c>
      <c r="H15" s="4" t="inlineStr">
        <is>
          <t xml:space="preserve"> </t>
        </is>
      </c>
      <c r="I15" s="5" t="n">
        <v>0</v>
      </c>
      <c r="J15" s="4" t="inlineStr">
        <is>
          <t xml:space="preserve"> </t>
        </is>
      </c>
      <c r="K15" s="5" t="n">
        <v>0</v>
      </c>
    </row>
    <row r="16">
      <c r="A16" s="4" t="inlineStr">
        <is>
          <t>Other comprehensive loss</t>
        </is>
      </c>
      <c r="B16" s="4" t="inlineStr">
        <is>
          <t xml:space="preserve"> </t>
        </is>
      </c>
      <c r="C16" s="5" t="n">
        <v>0</v>
      </c>
      <c r="D16" s="4" t="inlineStr">
        <is>
          <t xml:space="preserve"> </t>
        </is>
      </c>
      <c r="E16" s="5" t="n">
        <v>0</v>
      </c>
      <c r="F16" s="4" t="inlineStr">
        <is>
          <t xml:space="preserve"> </t>
        </is>
      </c>
      <c r="G16" s="5" t="n">
        <v>-1615296</v>
      </c>
      <c r="H16" s="4" t="inlineStr">
        <is>
          <t xml:space="preserve"> </t>
        </is>
      </c>
      <c r="I16" s="5" t="n">
        <v>0</v>
      </c>
      <c r="J16" s="4" t="inlineStr">
        <is>
          <t xml:space="preserve"> </t>
        </is>
      </c>
      <c r="K16" s="5" t="n">
        <v>-1615296</v>
      </c>
    </row>
    <row r="17">
      <c r="A17" s="4" t="inlineStr">
        <is>
          <t>Net loss</t>
        </is>
      </c>
      <c r="B17" s="4" t="inlineStr">
        <is>
          <t xml:space="preserve"> </t>
        </is>
      </c>
      <c r="C17" s="6" t="n">
        <v>0</v>
      </c>
      <c r="D17" s="4" t="inlineStr">
        <is>
          <t xml:space="preserve"> </t>
        </is>
      </c>
      <c r="E17" s="5" t="n">
        <v>0</v>
      </c>
      <c r="F17" s="4" t="inlineStr">
        <is>
          <t xml:space="preserve"> </t>
        </is>
      </c>
      <c r="G17" s="5" t="n">
        <v>0</v>
      </c>
      <c r="H17" s="4" t="inlineStr">
        <is>
          <t xml:space="preserve"> </t>
        </is>
      </c>
      <c r="I17" s="5" t="n">
        <v>-168592</v>
      </c>
      <c r="J17" s="4" t="inlineStr">
        <is>
          <t xml:space="preserve"> </t>
        </is>
      </c>
      <c r="K17" s="5" t="n">
        <v>-168592</v>
      </c>
    </row>
    <row r="18">
      <c r="A18" s="4" t="inlineStr">
        <is>
          <t>Balance (in shares) at Sep. 30, 2023</t>
        </is>
      </c>
      <c r="B18" s="4" t="inlineStr">
        <is>
          <t xml:space="preserve"> </t>
        </is>
      </c>
      <c r="C18" s="5" t="n">
        <v>77489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Sep. 30, 2023</t>
        </is>
      </c>
      <c r="B19" s="4" t="inlineStr">
        <is>
          <t xml:space="preserve"> </t>
        </is>
      </c>
      <c r="C19" s="6" t="n">
        <v>774893</v>
      </c>
      <c r="D19" s="4" t="inlineStr">
        <is>
          <t xml:space="preserve"> </t>
        </is>
      </c>
      <c r="E19" s="5" t="n">
        <v>22964490</v>
      </c>
      <c r="F19" s="4" t="inlineStr">
        <is>
          <t xml:space="preserve"> </t>
        </is>
      </c>
      <c r="G19" s="5" t="n">
        <v>-5157363</v>
      </c>
      <c r="H19" s="4" t="inlineStr">
        <is>
          <t xml:space="preserve"> </t>
        </is>
      </c>
      <c r="I19" s="5" t="n">
        <v>-11174751</v>
      </c>
      <c r="J19" s="4" t="inlineStr">
        <is>
          <t xml:space="preserve"> </t>
        </is>
      </c>
      <c r="K19" s="5" t="n">
        <v>7407269</v>
      </c>
    </row>
    <row r="20">
      <c r="A20" s="4" t="inlineStr">
        <is>
          <t>Balance (in shares) at Dec. 31, 2023</t>
        </is>
      </c>
      <c r="B20" s="4" t="inlineStr">
        <is>
          <t xml:space="preserve"> </t>
        </is>
      </c>
      <c r="C20" s="5" t="n">
        <v>77489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3</t>
        </is>
      </c>
      <c r="B21" s="4" t="inlineStr">
        <is>
          <t xml:space="preserve"> </t>
        </is>
      </c>
      <c r="C21" s="6" t="n">
        <v>774893</v>
      </c>
      <c r="D21" s="4" t="inlineStr">
        <is>
          <t xml:space="preserve"> </t>
        </is>
      </c>
      <c r="E21" s="5" t="n">
        <v>22964490</v>
      </c>
      <c r="F21" s="4" t="inlineStr">
        <is>
          <t xml:space="preserve"> </t>
        </is>
      </c>
      <c r="G21" s="5" t="n">
        <v>-2916372</v>
      </c>
      <c r="H21" s="4" t="inlineStr">
        <is>
          <t xml:space="preserve"> </t>
        </is>
      </c>
      <c r="I21" s="5" t="n">
        <v>-10491934</v>
      </c>
      <c r="J21" s="4" t="inlineStr">
        <is>
          <t xml:space="preserve"> </t>
        </is>
      </c>
      <c r="K21" s="5" t="n">
        <v>10331077</v>
      </c>
    </row>
    <row r="22">
      <c r="A22" s="4" t="inlineStr">
        <is>
          <t>Other comprehensive loss</t>
        </is>
      </c>
      <c r="B22" s="4" t="inlineStr">
        <is>
          <t xml:space="preserve"> </t>
        </is>
      </c>
      <c r="C22" s="5" t="n">
        <v>0</v>
      </c>
      <c r="D22" s="4" t="inlineStr">
        <is>
          <t xml:space="preserve"> </t>
        </is>
      </c>
      <c r="E22" s="5" t="n">
        <v>0</v>
      </c>
      <c r="F22" s="4" t="inlineStr">
        <is>
          <t xml:space="preserve"> </t>
        </is>
      </c>
      <c r="G22" s="5" t="n">
        <v>1642764</v>
      </c>
      <c r="H22" s="4" t="inlineStr">
        <is>
          <t xml:space="preserve"> </t>
        </is>
      </c>
      <c r="I22" s="5" t="n">
        <v>0</v>
      </c>
      <c r="J22" s="4" t="inlineStr">
        <is>
          <t xml:space="preserve"> </t>
        </is>
      </c>
      <c r="K22" s="5" t="n">
        <v>1642764</v>
      </c>
    </row>
    <row r="23">
      <c r="A23" s="4" t="inlineStr">
        <is>
          <t>Net loss</t>
        </is>
      </c>
      <c r="B23" s="4" t="inlineStr">
        <is>
          <t xml:space="preserve"> </t>
        </is>
      </c>
      <c r="C23" s="6" t="n">
        <v>0</v>
      </c>
      <c r="D23" s="4" t="inlineStr">
        <is>
          <t xml:space="preserve"> </t>
        </is>
      </c>
      <c r="E23" s="5" t="n">
        <v>0</v>
      </c>
      <c r="F23" s="4" t="inlineStr">
        <is>
          <t xml:space="preserve"> </t>
        </is>
      </c>
      <c r="G23" s="5" t="n">
        <v>0</v>
      </c>
      <c r="H23" s="4" t="inlineStr">
        <is>
          <t xml:space="preserve"> </t>
        </is>
      </c>
      <c r="I23" s="5" t="n">
        <v>352662</v>
      </c>
      <c r="J23" s="4" t="inlineStr">
        <is>
          <t xml:space="preserve"> </t>
        </is>
      </c>
      <c r="K23" s="5" t="n">
        <v>352662</v>
      </c>
    </row>
    <row r="24">
      <c r="A24" s="4" t="inlineStr">
        <is>
          <t>Balance (in shares) at Sep. 30, 2024</t>
        </is>
      </c>
      <c r="B24" s="4" t="inlineStr">
        <is>
          <t xml:space="preserve"> </t>
        </is>
      </c>
      <c r="C24" s="5" t="n">
        <v>77489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Sep. 30, 2024</t>
        </is>
      </c>
      <c r="B25" s="4" t="inlineStr">
        <is>
          <t xml:space="preserve"> </t>
        </is>
      </c>
      <c r="C25" s="6" t="n">
        <v>774893</v>
      </c>
      <c r="D25" s="4" t="inlineStr">
        <is>
          <t xml:space="preserve"> </t>
        </is>
      </c>
      <c r="E25" s="5" t="n">
        <v>22964490</v>
      </c>
      <c r="F25" s="4" t="inlineStr">
        <is>
          <t xml:space="preserve"> </t>
        </is>
      </c>
      <c r="G25" s="5" t="n">
        <v>-1273608</v>
      </c>
      <c r="H25" s="4" t="inlineStr">
        <is>
          <t xml:space="preserve"> </t>
        </is>
      </c>
      <c r="I25" s="5" t="n">
        <v>-10139272</v>
      </c>
      <c r="J25" s="4" t="inlineStr">
        <is>
          <t xml:space="preserve"> </t>
        </is>
      </c>
      <c r="K25" s="5" t="n">
        <v>12326503</v>
      </c>
    </row>
    <row r="26">
      <c r="A26" s="4" t="inlineStr">
        <is>
          <t>Balance (in shares) at Jun. 30, 2024</t>
        </is>
      </c>
      <c r="B26" s="4" t="inlineStr">
        <is>
          <t xml:space="preserve"> </t>
        </is>
      </c>
      <c r="C26" s="5" t="n">
        <v>77489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Jun. 30, 2024</t>
        </is>
      </c>
      <c r="B27" s="4" t="inlineStr">
        <is>
          <t xml:space="preserve"> </t>
        </is>
      </c>
      <c r="C27" s="6" t="n">
        <v>774893</v>
      </c>
      <c r="D27" s="4" t="inlineStr">
        <is>
          <t xml:space="preserve"> </t>
        </is>
      </c>
      <c r="E27" s="5" t="n">
        <v>22964490</v>
      </c>
      <c r="F27" s="4" t="inlineStr">
        <is>
          <t xml:space="preserve"> </t>
        </is>
      </c>
      <c r="G27" s="5" t="n">
        <v>-3029266</v>
      </c>
      <c r="H27" s="4" t="inlineStr">
        <is>
          <t xml:space="preserve"> </t>
        </is>
      </c>
      <c r="I27" s="5" t="n">
        <v>-9766900</v>
      </c>
      <c r="J27" s="4" t="inlineStr">
        <is>
          <t xml:space="preserve"> </t>
        </is>
      </c>
      <c r="K27" s="5" t="n">
        <v>10943217</v>
      </c>
    </row>
    <row r="28">
      <c r="A28" s="4" t="inlineStr">
        <is>
          <t>Other comprehensive loss</t>
        </is>
      </c>
      <c r="B28" s="4" t="inlineStr">
        <is>
          <t xml:space="preserve"> </t>
        </is>
      </c>
      <c r="C28" s="5" t="n">
        <v>0</v>
      </c>
      <c r="D28" s="4" t="inlineStr">
        <is>
          <t xml:space="preserve"> </t>
        </is>
      </c>
      <c r="E28" s="5" t="n">
        <v>0</v>
      </c>
      <c r="F28" s="4" t="inlineStr">
        <is>
          <t xml:space="preserve"> </t>
        </is>
      </c>
      <c r="G28" s="5" t="n">
        <v>1755658</v>
      </c>
      <c r="H28" s="4" t="inlineStr">
        <is>
          <t xml:space="preserve"> </t>
        </is>
      </c>
      <c r="I28" s="5" t="n">
        <v>0</v>
      </c>
      <c r="J28" s="4" t="inlineStr">
        <is>
          <t xml:space="preserve"> </t>
        </is>
      </c>
      <c r="K28" s="5" t="n">
        <v>1755658</v>
      </c>
    </row>
    <row r="29">
      <c r="A29" s="4" t="inlineStr">
        <is>
          <t>Net loss</t>
        </is>
      </c>
      <c r="B29" s="4" t="inlineStr">
        <is>
          <t xml:space="preserve"> </t>
        </is>
      </c>
      <c r="C29" s="6" t="n">
        <v>0</v>
      </c>
      <c r="D29" s="4" t="inlineStr">
        <is>
          <t xml:space="preserve"> </t>
        </is>
      </c>
      <c r="E29" s="5" t="n">
        <v>0</v>
      </c>
      <c r="F29" s="4" t="inlineStr">
        <is>
          <t xml:space="preserve"> </t>
        </is>
      </c>
      <c r="G29" s="5" t="n">
        <v>0</v>
      </c>
      <c r="H29" s="4" t="inlineStr">
        <is>
          <t xml:space="preserve"> </t>
        </is>
      </c>
      <c r="I29" s="5" t="n">
        <v>-372372</v>
      </c>
      <c r="J29" s="4" t="inlineStr">
        <is>
          <t xml:space="preserve"> </t>
        </is>
      </c>
      <c r="K29" s="5" t="n">
        <v>-372372</v>
      </c>
    </row>
    <row r="30">
      <c r="A30" s="4" t="inlineStr">
        <is>
          <t>Balance (in shares) at Sep. 30, 2024</t>
        </is>
      </c>
      <c r="B30" s="4" t="inlineStr">
        <is>
          <t xml:space="preserve"> </t>
        </is>
      </c>
      <c r="C30" s="5" t="n">
        <v>77489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Sep. 30, 2024</t>
        </is>
      </c>
      <c r="B31" s="4" t="inlineStr">
        <is>
          <t xml:space="preserve"> </t>
        </is>
      </c>
      <c r="C31" s="6" t="n">
        <v>774893</v>
      </c>
      <c r="D31" s="4" t="inlineStr">
        <is>
          <t xml:space="preserve"> </t>
        </is>
      </c>
      <c r="E31" s="6" t="n">
        <v>22964490</v>
      </c>
      <c r="F31" s="4" t="inlineStr">
        <is>
          <t xml:space="preserve"> </t>
        </is>
      </c>
      <c r="G31" s="6" t="n">
        <v>-1273608</v>
      </c>
      <c r="H31" s="4" t="inlineStr">
        <is>
          <t xml:space="preserve"> </t>
        </is>
      </c>
      <c r="I31" s="6" t="n">
        <v>-10139272</v>
      </c>
      <c r="J31" s="4" t="inlineStr">
        <is>
          <t xml:space="preserve"> </t>
        </is>
      </c>
      <c r="K31" s="6" t="n">
        <v>12326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hareholders' Equity (Unaudited) (Parentheticals)</t>
        </is>
      </c>
      <c r="B1" s="2" t="inlineStr">
        <is>
          <t>Sep. 30, 2023 $ / shares</t>
        </is>
      </c>
    </row>
    <row r="2">
      <c r="A2" s="4" t="inlineStr">
        <is>
          <t>Common stock, price per share (in dollars per share)</t>
        </is>
      </c>
      <c r="B2"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4" t="inlineStr">
        <is>
          <t>Net loss</t>
        </is>
      </c>
      <c r="B3" s="6" t="n">
        <v>352662</v>
      </c>
      <c r="C3" s="6" t="n">
        <v>795259</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59364</v>
      </c>
      <c r="C5" s="5" t="n">
        <v>38817</v>
      </c>
    </row>
    <row r="6">
      <c r="A6" s="4" t="inlineStr">
        <is>
          <t>Net (gains) losses realized on the sale of securities and net credit losses recognized in operations</t>
        </is>
      </c>
      <c r="B6" s="5" t="n">
        <v>171776</v>
      </c>
      <c r="C6" s="5" t="n">
        <v>103325</v>
      </c>
    </row>
    <row r="7">
      <c r="A7" s="4" t="inlineStr">
        <is>
          <t>Unrealized (gains) losses on equity securities</t>
        </is>
      </c>
      <c r="B7" s="5" t="n">
        <v>-1006400</v>
      </c>
      <c r="C7" s="5" t="n">
        <v>-311127</v>
      </c>
    </row>
    <row r="8">
      <c r="A8" s="4" t="inlineStr">
        <is>
          <t>Change in fair value of embedded derivative</t>
        </is>
      </c>
      <c r="B8" s="5" t="n">
        <v>265846</v>
      </c>
      <c r="C8" s="5" t="n">
        <v>-425122</v>
      </c>
    </row>
    <row r="9">
      <c r="A9" s="4" t="inlineStr">
        <is>
          <t>(Accretion) amortization of investment securities, net</t>
        </is>
      </c>
      <c r="B9" s="5" t="n">
        <v>-497386</v>
      </c>
      <c r="C9" s="5" t="n">
        <v>-236651</v>
      </c>
    </row>
    <row r="10">
      <c r="A10" s="4" t="inlineStr">
        <is>
          <t>Deferred acquisition costs capitalized</t>
        </is>
      </c>
      <c r="B10" s="5" t="n">
        <v>-430088</v>
      </c>
      <c r="C10" s="5" t="n">
        <v>-394449</v>
      </c>
    </row>
    <row r="11">
      <c r="A11" s="4" t="inlineStr">
        <is>
          <t>Deferred acquisition costs amortized</t>
        </is>
      </c>
      <c r="B11" s="5" t="n">
        <v>1046775</v>
      </c>
      <c r="C11" s="5" t="n">
        <v>1059975</v>
      </c>
    </row>
    <row r="12">
      <c r="A12" s="4" t="inlineStr">
        <is>
          <t>Value of business acquired amortized</t>
        </is>
      </c>
      <c r="B12" s="5" t="n">
        <v>69315</v>
      </c>
      <c r="C12" s="5" t="n">
        <v>69315</v>
      </c>
    </row>
    <row r="13">
      <c r="A13" s="4" t="inlineStr">
        <is>
          <t>Interest credited on deposit type contracts</t>
        </is>
      </c>
      <c r="B13" s="5" t="n">
        <v>1479337</v>
      </c>
      <c r="C13" s="5" t="n">
        <v>1328688</v>
      </c>
    </row>
    <row r="14">
      <c r="A14" s="4" t="inlineStr">
        <is>
          <t>(Increase) decrease in operating assets: Investment income due and accrued</t>
        </is>
      </c>
      <c r="B14" s="5" t="n">
        <v>883515</v>
      </c>
      <c r="C14" s="5" t="n">
        <v>-525563</v>
      </c>
    </row>
    <row r="15">
      <c r="A15" s="4" t="inlineStr">
        <is>
          <t>Reinsurance related assets</t>
        </is>
      </c>
      <c r="B15" s="5" t="n">
        <v>57697</v>
      </c>
      <c r="C15" s="5" t="n">
        <v>-772248</v>
      </c>
    </row>
    <row r="16">
      <c r="A16" s="4" t="inlineStr">
        <is>
          <t>Deferred tax assets, net of valuation allowance</t>
        </is>
      </c>
      <c r="B16" s="5" t="n">
        <v>460377</v>
      </c>
      <c r="C16" s="5" t="n">
        <v>0</v>
      </c>
    </row>
    <row r="17">
      <c r="A17" s="4" t="inlineStr">
        <is>
          <t>Other assets</t>
        </is>
      </c>
      <c r="B17" s="5" t="n">
        <v>-1113994</v>
      </c>
      <c r="C17" s="5" t="n">
        <v>-244699</v>
      </c>
    </row>
    <row r="18">
      <c r="A18" s="4" t="inlineStr">
        <is>
          <t>Increase (decrease) in operating liabilities: Policyowner benefit reserves</t>
        </is>
      </c>
      <c r="B18" s="5" t="n">
        <v>4042362</v>
      </c>
      <c r="C18" s="5" t="n">
        <v>3414010</v>
      </c>
    </row>
    <row r="19">
      <c r="A19" s="4" t="inlineStr">
        <is>
          <t>Dividend accumulation</t>
        </is>
      </c>
      <c r="B19" s="5" t="n">
        <v>-14756</v>
      </c>
      <c r="C19" s="5" t="n">
        <v>-3513</v>
      </c>
    </row>
    <row r="20">
      <c r="A20" s="4" t="inlineStr">
        <is>
          <t>Advance premiums</t>
        </is>
      </c>
      <c r="B20" s="5" t="n">
        <v>28455</v>
      </c>
      <c r="C20" s="5" t="n">
        <v>-16484</v>
      </c>
    </row>
    <row r="21">
      <c r="A21" s="4" t="inlineStr">
        <is>
          <t>Other liabilities</t>
        </is>
      </c>
      <c r="B21" s="5" t="n">
        <v>20190</v>
      </c>
      <c r="C21" s="5" t="n">
        <v>-1532</v>
      </c>
    </row>
    <row r="22">
      <c r="A22" s="4" t="inlineStr">
        <is>
          <t>Accounts payable and accrued expenses</t>
        </is>
      </c>
      <c r="B22" s="5" t="n">
        <v>-1047323</v>
      </c>
      <c r="C22" s="5" t="n">
        <v>2248135</v>
      </c>
    </row>
    <row r="23">
      <c r="A23" s="4" t="inlineStr">
        <is>
          <t>Net cash provided by operating activities</t>
        </is>
      </c>
      <c r="B23" s="5" t="n">
        <v>4827724</v>
      </c>
      <c r="C23" s="5" t="n">
        <v>6126136</v>
      </c>
    </row>
    <row r="24">
      <c r="A24" s="3" t="inlineStr">
        <is>
          <t>Cash Flows from investing activities:</t>
        </is>
      </c>
      <c r="B24" s="4" t="inlineStr">
        <is>
          <t xml:space="preserve"> </t>
        </is>
      </c>
      <c r="C24" s="4" t="inlineStr">
        <is>
          <t xml:space="preserve"> </t>
        </is>
      </c>
    </row>
    <row r="25">
      <c r="A25" s="4" t="inlineStr">
        <is>
          <t>Purchase of fixed income investments</t>
        </is>
      </c>
      <c r="B25" s="5" t="n">
        <v>-12099066</v>
      </c>
      <c r="C25" s="5" t="n">
        <v>-6022114</v>
      </c>
    </row>
    <row r="26">
      <c r="A26" s="4" t="inlineStr">
        <is>
          <t>Purchase of equity investments</t>
        </is>
      </c>
      <c r="B26" s="5" t="n">
        <v>-341452</v>
      </c>
      <c r="C26" s="5" t="n">
        <v>-477673</v>
      </c>
    </row>
    <row r="27">
      <c r="A27" s="4" t="inlineStr">
        <is>
          <t>Purchase of mortgage investments</t>
        </is>
      </c>
      <c r="B27" s="5" t="n">
        <v>-13296032</v>
      </c>
      <c r="C27" s="5" t="n">
        <v>-4150647</v>
      </c>
    </row>
    <row r="28">
      <c r="A28" s="4" t="inlineStr">
        <is>
          <t>Purchase of other invested assets</t>
        </is>
      </c>
      <c r="B28" s="5" t="n">
        <v>-165197</v>
      </c>
      <c r="C28" s="5" t="n">
        <v>-810545</v>
      </c>
    </row>
    <row r="29">
      <c r="A29" s="4" t="inlineStr">
        <is>
          <t>Proceeds from fixed income sales and repayments</t>
        </is>
      </c>
      <c r="B29" s="5" t="n">
        <v>9172094</v>
      </c>
      <c r="C29" s="5" t="n">
        <v>3528290</v>
      </c>
    </row>
    <row r="30">
      <c r="A30" s="4" t="inlineStr">
        <is>
          <t>Proceeds from equity sales</t>
        </is>
      </c>
      <c r="B30" s="5" t="n">
        <v>1229759</v>
      </c>
      <c r="C30" s="5" t="n">
        <v>1106288</v>
      </c>
    </row>
    <row r="31">
      <c r="A31" s="4" t="inlineStr">
        <is>
          <t>Proceeds from mortgage repayments</t>
        </is>
      </c>
      <c r="B31" s="5" t="n">
        <v>7096806</v>
      </c>
      <c r="C31" s="5" t="n">
        <v>5249848</v>
      </c>
    </row>
    <row r="32">
      <c r="A32" s="4" t="inlineStr">
        <is>
          <t>Proceeds from other invested assets</t>
        </is>
      </c>
      <c r="B32" s="5" t="n">
        <v>39431</v>
      </c>
      <c r="C32" s="5" t="n">
        <v>547952</v>
      </c>
    </row>
    <row r="33">
      <c r="A33" s="4" t="inlineStr">
        <is>
          <t>Increase in policy loans</t>
        </is>
      </c>
      <c r="B33" s="5" t="n">
        <v>-4846</v>
      </c>
      <c r="C33" s="5" t="n">
        <v>9615</v>
      </c>
    </row>
    <row r="34">
      <c r="A34" s="4" t="inlineStr">
        <is>
          <t>Purchase of property, equipment and software</t>
        </is>
      </c>
      <c r="B34" s="5" t="n">
        <v>-43695</v>
      </c>
      <c r="C34" s="5" t="n">
        <v>-209659</v>
      </c>
    </row>
    <row r="35">
      <c r="A35" s="4" t="inlineStr">
        <is>
          <t>Net cash used in investing activities</t>
        </is>
      </c>
      <c r="B35" s="5" t="n">
        <v>-8412198</v>
      </c>
      <c r="C35" s="5" t="n">
        <v>-1228645</v>
      </c>
    </row>
    <row r="36">
      <c r="A36" s="3" t="inlineStr">
        <is>
          <t>Cash Flows from financing activities:</t>
        </is>
      </c>
      <c r="B36" s="4" t="inlineStr">
        <is>
          <t xml:space="preserve"> </t>
        </is>
      </c>
      <c r="C36" s="4" t="inlineStr">
        <is>
          <t xml:space="preserve"> </t>
        </is>
      </c>
    </row>
    <row r="37">
      <c r="A37" s="4" t="inlineStr">
        <is>
          <t>Receipts on deposit-type contracts</t>
        </is>
      </c>
      <c r="B37" s="5" t="n">
        <v>5039078</v>
      </c>
      <c r="C37" s="5" t="n">
        <v>3544001</v>
      </c>
    </row>
    <row r="38">
      <c r="A38" s="4" t="inlineStr">
        <is>
          <t>Withdrawals on deposit-type contracts</t>
        </is>
      </c>
      <c r="B38" s="5" t="n">
        <v>-5944736</v>
      </c>
      <c r="C38" s="5" t="n">
        <v>-6389402</v>
      </c>
    </row>
    <row r="39">
      <c r="A39" s="4" t="inlineStr">
        <is>
          <t>Proceeds received from issuance of common stock, net of costs of issuance</t>
        </is>
      </c>
      <c r="B39" s="5" t="n">
        <v>0</v>
      </c>
      <c r="C39" s="5" t="n">
        <v>9232</v>
      </c>
    </row>
    <row r="40">
      <c r="A40" s="4" t="inlineStr">
        <is>
          <t>Net cash used in financing activities</t>
        </is>
      </c>
      <c r="B40" s="5" t="n">
        <v>-905658</v>
      </c>
      <c r="C40" s="5" t="n">
        <v>-2836169</v>
      </c>
    </row>
    <row r="41">
      <c r="A41" s="4" t="inlineStr">
        <is>
          <t>Net increase (decrease) in cash and cash equivalents</t>
        </is>
      </c>
      <c r="B41" s="5" t="n">
        <v>-4490132</v>
      </c>
      <c r="C41" s="5" t="n">
        <v>2061322</v>
      </c>
    </row>
    <row r="42">
      <c r="A42" s="3" t="inlineStr">
        <is>
          <t>Cash and Cash Equivalents:</t>
        </is>
      </c>
      <c r="B42" s="4" t="inlineStr">
        <is>
          <t xml:space="preserve"> </t>
        </is>
      </c>
      <c r="C42" s="4" t="inlineStr">
        <is>
          <t xml:space="preserve"> </t>
        </is>
      </c>
    </row>
    <row r="43">
      <c r="A43" s="4" t="inlineStr">
        <is>
          <t>Beginning</t>
        </is>
      </c>
      <c r="B43" s="5" t="n">
        <v>8982138</v>
      </c>
      <c r="C43" s="5" t="n">
        <v>4091507</v>
      </c>
    </row>
    <row r="44">
      <c r="A44" s="4" t="inlineStr">
        <is>
          <t>Ending</t>
        </is>
      </c>
      <c r="B44" s="6" t="n">
        <v>4492006</v>
      </c>
      <c r="C44" s="6" t="n">
        <v>61528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and Significant Accounting Policies Description of business www.usalliancecorporation.com USAC has four The Company terminated its initial public offering on February 24, 2013. During the balance of 2013, the Company achieved approval of an array of life insurance and annuity products, began development of various distribution channels and commenced insurance operations and product sales. The Company sold its first insurance product on May 1, 2013. The Company continued to expand its product offerings and distribution channels throughout 2014 and 2015. On February 24, 2015, the Company commenced a warrant exercise offering set to expire on February 24, 2016. On February 24, 2016, the Company extended the offering until February 24, 2017 and made additional shares available for purchase. All outstanding warrants expired on April 1, 2016. The Company further extended this offering to February 24, 2024. During the 4th quarter of 2017, the Company began a private placement offering to accredited investors in the state of North Dakota. Both offerings were terminated in the second quarter of 2024. USALSC received a Certificate of Authority from the Kansas Insurance Department ("KID") effective January 2, 2012, and sold its first insurance product on May 1, 2013. In 2023, USALSC re-domesticated to North Dakota with approval of the North Dakota Insurance Department ("NDID"). USALSC seeks opportunities to develop and market additional products. The Company’s business model also anticipates the acquisition by USAC and/or USALSC of other insurance and insurance related companies, including third-party administrators, marketing organizations, and rights to other blocks of insurance business through reinsurance or other transactions. Basis of presentation The results of operation for the three and nine months ended September 30, 2024 are not necessarily indicative of the results to be expected for the year ended December 31, 2024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USAC’s report on Form 10-K and amendments thereto for the year ended December 31, 2023. Principles of consolidation Area of Operation: Common stock and income (loss) per share: Income (loss) per share attributable to USAC’s common stockholders were computed based on the net income (loss) and the weighted average number of shares outstanding during each year. The weighted average number of shares outstanding during the nine months ended September 30, 2024 and 2023 were 7,748,922 and 7,747,455 shares, respectively. The weighted average number of shares outstanding during the three months ended September 30, 2024 and 2023 were 7,748,922 and 7,748,922 shares, respectively. Potential common shares are excluded from the computation when their effect is anti-dilutive. There was no difference between basic and diluted net loss per common share for the three or nine months ended September 30, 2024 and 2023. New accounting standards Targeted Improvements to the Accounting for Long-Duration Contracts In August 2018, the FASB issued ASU 2018-12 Financial Services-Insurance (Topic 944) - Targeted Improvements to the Accounting for Long-Duration Contracts. This update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se updates were originally required to be applied retrospectively to the earliest period presented in the financial statements for periods beginning after December 15, 2020. The FASB recently delayed the effective date of ASU 2018-12 to periods beginning after December 15, 2024 for smaller reporting companies, with early adoption permitted. The Company is currently evaluating the impact of this guidance on the Company's financial condition and results of operation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dop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We are evaluating the effect this standard will have on our Consolidated Financial Statements. For a company our size, the implementation costs of this standard will be exorbitant and permanent. Improvements to Income Tax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6, to be applied prospectively with an option for retrospective application (with early adoption permitted). The adoption of ASU 2023-09 will modify our disclosures but will not have an impact on our financial position or results of operations. All other new accounting standards and updates of existing standards issued through the date of this filing were considered by management and did not relate to accounting policies and procedures pertinent or material to the Company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September 30, 2024 and December 31, 2023 is as follows:
September 30, 2024
Cost or
Gross
Gross
Amortized
Unrealized
Unrealized
Cost
Gains
Losses
Fair Value
(unaudited)
Available for sale:
Fixed maturities:
US Treasury securities $ 798,365 $ 1,314 $ (56,967 ) $ 742,712
Corporate bonds 19,863,377 180,815 (2,129,319 ) 17,914,873
Municipal bonds 5,170,581 6,448 (438,190 ) 4,738,839
Redeemable preferred stock 2,563,224 619 (114,353 ) 2,449,490
Term loans 16,558,603 36,266 (12,117 ) 16,582,752
Mortgage backed and asset backed securities 36,043,987 1,142,624 (751,215 ) 36,435,396
Total available for sale $ 80,998,137 $ 1,368,086 $ (3,502,161 ) $ 78,864,062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The amortized cost and fair value of debt securities as of September 30, 2024 and December 31, 2023, by contractual maturity, are shown below. Actual maturities may differ from contractual maturities because borrowers may have the right to call or prepay obligations with or without call or prepayment penalties.
As of September 30, 2024
As of December 31, 2023
Amortized Cost
Fair Value
Amortized Cost
Fair Value
(unaudited)
Amounts maturing in:
One year or less $ 328,710 $ 328,710 $ 152,840 $ 147,835
After one year through five years 16,649,480 16,744,573 16,397,124 16,461,777
After five years through ten years 4,973,769 5,004,230 6,371,607 6,112,389
More than 10 years 20,438,967 17,901,663 21,488,624 18,504,542
Redeemable preferred stocks 2,563,224 2,449,490 3,622,572 3,305,569
Mortgage backed and asset backed securities 36,043,987 36,435,396 30,621,025 29,977,408
Total amortized cost and fair value $ 80,998,137 $ 78,864,062 $ 78,653,792 $ 74,509,520 Proceeds from the sale of securities, maturities, and asset paydowns for the nine months ended September 30, 2024 and 2023 were $17,538,090 and $10,432,378, respectively. With the implementation of Cureent Expected Credit Losses (CECL) changes in the allowance for credit losses is included in net gains (losses). Realized gains and losses related to the sale of securities and net credit losses recognized in income are summarized as follows:
Nine Months Ended September 30,
(unaudited)
2024
2023
Gross gains $ 48,824 $ 193,318
Gross losses (188,450 ) (412,405 )
Realized gains (losses) $ (139,626 ) $ (219,087 )
Fixed maturity securities - -
Mortgage loans on real estate (32,150 ) 115,762
(Increase) Decrease in allowance for credit losses $ (32,150 ) $ 115,762 Proceeds from the sale of securities, maturities, and asset paydowns for the three months ended September 30, 2024 and 2023 were $4,807,697 and $4,666,065, respectively. Realized gains and losses related to the sale of securities and net credit losses recognized in income are summarized as follows:
Three Months Ended September 30,
(unaudited)
2024
2023
Gross gains $ 26,754 $ 4,541
Gross losses (121,426 ) (144,745 )
Net security losses $ (94,672 ) $ (140,204 )
Fixed maturity securities 116,563 -
Mortgage loans on real estate (23,013 ) -
Decrease in allowance for credit losses $ 93,550 $ -
Gross unrealized losses by duration are summarized as follows:
Less than 12 months
Greater than 12 months
Total
Fair
Unrealized
Fair
Unrealized
Fair
Unrealized
Value
Loss
Value
Loss
Value
Loss
September 30, 2024
(unaudited)
Available for sale:
Fixed maturities:
US Treasury securities $ - $ - $ 289,974 $ (56,967 ) $ 289,974 $ (56,967 )
Corporate bonds - - 13,162,902 (2,129,319 ) 13,162,902 (2,129,319 )
Municipal bonds 279,531 (2,651 ) 3,741,659 (435,539 ) 4,021,190 (438,190 )
Redeemable preferred stock - - 2,376,031 (114,353 ) 2,376,031 (114,353 )
Term loans - - 2,470,314 (12,117 ) 2,470,314 (12,117 )
Mortgage backed and asset backed securities 4,957,905 (181,898 ) 5,065,200 (569,317 ) 10,023,105 (751,215 )
Total fixed maturities $ 5,237,436 $ (184,549 ) $ 27,106,080 $ (3,317,612 ) $ 32,343,516 $ (3,502,161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305,569 (318,702 ) 3,305,569 (318,702 )
Term loans 3,739,859 (174,955 ) 3,534,621 (111,815 ) 7,274,480 (286,770 )
Mortgage backed and asset backed securities 9,549,515 (219,946 ) 6,228,220 (944,270 ) 15,777,735 (1,164,216 )
Total fixed maturities $ 14,800,459 $ (466,864 ) $ 33,547,892 $ (4,460,846 ) $ 48,348,351 $ (4,927,710 ) Unrealized losses occur from market price declines due to changes in interest rates. The total number of available for sale fixed maturity securities in the investment portfolio in an unrealized loss position as of September 30, 2024 was 184, which represented an unrealized loss of $3,502,161 of the aggregate carrying value of those securities. The 184 securities breakdown as follows: 99 bonds, 60 mortgage and asset backed securities, 14 term loans, and 11 redeemable preferred stock. Management does not intend to sell and it is likely that management will not be required to sell before their anticipated recovery.
Mortgage Loans on Real Estate The Company has invested in various mortgage loans through participation agreements with the original issuing entity. The Company’s mortgage loans by property type as of September 30, 2024 and December 31, 2023 are summarized as follows:
September 30, 2024
December 31, 2023
(unaudited)
Commercial mortgage loans by property type
Condominium $ - $ 377,621
Mixed use 2,143,632 -
Lodging 2,495,882 -
Multi-property 3,729,359 8,923,604
Multi-family 3,388,102 2,855,008
Industrial 1,800,000 1,000,000
Retail/Office 12,159,406 6,482,664
Total commercial mortgages $ 25,716,381 $ 19,638,897
Allowance for credit losses (53,794 ) (21,644 )
Carrying value $ 25,662,587 $ 19,617,253 The Company’s mortgage loans by loan-to-value ratio as of September 30, 2024 and December 31, 2023 are summarized as follows:
September 30, 2024
December 31, 2023
(unaudited)
Loan to value ratio
Over 70 to 80% $ 1,648,463 $ 7,123,604
Over 60 to 70% 7,386,630 3,137,953
Over 50 to 60% 7,670,659 2,322,273
Over 40 to 50% 2,322,344 2,327,436
Over 30 to 40% 4,646,654 377,621
Over 20 to 30% - 2,689,619
Over 10 to 20% 2,041,631 1,660,391
Total $ 25,716,381 $ 19,638,897
Allowance for credit losses (53,794 ) (21,644 )
Carrying value $ 25,662,587 $ 19,617,253 The Company’s mortgage loans by maturity date as of September 30, 2024 and December 31, 2023 are summarized as follows:
September 30, 2024
December 31, 2023
(unaudited)
Maturity Date
One year or less $ 9,351,927 $ 14,599,568
After one year through five years 16,364,454 5,039,329
Total $ 25,716,381 $ 19,638,897
Allowance for credit losses (53,794 ) (21,644 )
Carrying value $ 25,662,587 $ 19,617,253
The Company individually evaluates its commercial mortgage loan portfolio for the establishment of a specific loan loss allowance. A mortgage loan requires a specific allowance when it is probable that we will be unable to collect all amounts due according to the contractual terms of the loan agreement. If the Company determines that the value of any specific mortgage loan requires an allowance, the carrying amount of the mortgage loan will be reduced to its fair value, based upon the present value of expected future cash flows from the loan discounted at the loan's effective interest rate, or the fair value of the underlying collateral less estimated costs to sell. The Company had no The Company analyzes our commercial mortgage loan portfolio for the need of a general loan allowance for expected credit losses on all other loans on a quantitative and qualitative basis by grouping assets with similar risk characteristics when there is not a specific expectation of a loss for an individual loan. The amount of the general loan allowance is based upon management's evaluation of the collectability of the loan portfolio, historical loss experience, delinquencies, credit concentrations, underwriting standards and national and local economic conditions. The Company does not measure a credit loss allowance on accrued interest receivable as we write off any uncollectible accrued interest receivable balance to net investment income in a timely manner. The Company did not charge off any uncollectible accrued interest receivable on our commercial mortgage loan portfolio during the three and nine months ended September 30, 2024 and June 30, 2023. The Company's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The following table presents a roll-forward of our specific and general valuation allowances for our commercial mortgage loan portfolio:
Nine Months Ended September 30, 2024
(unaudited)
Individually Evaluated Allowance
General Allowance
Beginning allowance balance $ - $ 21,644
Cumulative adjustment for changes in accounting principals - -
Charge-offs - -
Recoveries - -
Change in provision for credit losses - 32,150
Ending Allowance $ - $ 53,794 The individually evaluated allowance represents the total credit loss allowances on loans which are individually evaluated for allowance. The general allowance is for the group of loans discussed above which are collectively evaluated for impairment. The change in provision for credit losses is recorded in net investment gains (losse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the Company has received a payment from the borrower in an amount greater than the carrying value of the loan (principal outstanding less specific allowance). The Company did not own any real estate related to our mortgage participations during the nine months ended September 30, 2024 and 2023.
The Company will record an "intent-to-sell impairment" as a reduction to the amortized cost of fixed maturities, available-for-sale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y securities where a credit loss has been identified and no intent-to-sell impairment has been recorded, the Company will record an allowance for credit loss ("ACL") for the portion of the unrealized loss related to a credit loss. Any remaining unrealized loss on a fixed maturity after recording an ACL is the non-credit amount is recorded in OCI. The ACL is the excess of the amortized cost over the greater of the Company's best estimate present value of the expected future cash flows or the security's fair value. Cash flows are discounted at the effective yield that is used to record interest income. The ACL cannot exceed the unrealized loss and, therefore, it may fluctuate with the changes in the fair value of the fixed maturity if the fair is greater than the Company's best estimate of the present value of expected future cash flows. The initial ACL and any subsequent changes are recorded in net realized gains and losses. The ACL is written off against amortized cost in the period in which all or a portion of the related fixed maturity is determined to be uncollectible. Developing the Company's best estimate of expected future cash flows is a quantitative and qualitative process that incorporates information received from third party sources along with certain internal assumptions regarding the future performance. The Company's considerations include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d, but are not limited to, economic and industry specific trends and fundamentals, instrument specific developments including changes in credit ratings, industry earnings multiples and the issuer's ability to restructure, access capital markets, and execute asset sales. The following table presents a roll-forward of our valuation allowances for our fixed maturity securities:
Three Months Ended September 30, 2024
(unaudited)
Specific Allowance
Beginning allowance balance $ 116,563
Cumulative adjustment for changes in accounting principals -
Charge-offs -
Recoveries -
Change in provision for credit losses (116,563 )
Ending Allowance $ -
Investment Income, Net of Expenses The components of net investment income for the nine months ended September 30, 2024 and 2023 are as follows:
Nine Months Ended September 30,
2024
2023
(unaudited)
Fixed maturities $ 4,366,080 $ 3,520,865
Mortgages 915,208 1,520,564
Equity securities 239,092 552,098
Other invested assets 253,174 159,935
Cash and cash equivalents 255,426 67,353
6,028,980 5,820,815
Less investment expenses (722,768 ) (727,952 )
$ 5,306,212 $ 5,092,863 The components of net investment income for the three months ended September 30, 2024 and 2023 are as follows:
Three Months Ended September 30,
2024
2023
(unaudited)
Fixed maturities $ 1,477,931 $ 625,328
Mortgages 8,689 517,551
Equity securities 74,947 157,298
Other invested assets 194,360 59,070
Cash and cash equivalents 60,851 31,393
1,816,778 1,390,640
Less investment expenses (506,046 ) 412,729
$ 1,310,732 $ 1,803,369 Net Investment Gains (losses) Net investment gains (losses) for the nine and three months ended September 30, 2024 and 2023 are summarized in the following tables:
Nine Months Ended September 30,
(unaudited)
2024
2023
Recognized gains (losses) on sale of investments $ (139,626 ) $ (219,087 )
Change in allowance for credit loss recognized in earnings (32,150 ) 115,762
Unrealized net gains (losses) recognized in earnings 1,006,400 311,127
Embedded Derivative (265,846 ) 425,122
Net investment gains (losses) $ 568,778 $ 632,924
Three Months Ended September 30,
(unaudited)
2024
2023
Recognized gains (losses) on sale of investments $ (94,672 ) $ (140,204 )
Change in allowance for credit loss recognized in earnings 93,550 -
Unrealized net gains (losses) recognized in earnings 419,301 (45,317 )
Embedded Derivative (362,061 ) (72,031 )
Net investment gains (losses) $ 56,118 $ (257,55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3:45Z</dcterms:created>
  <dcterms:modified xmlns:dcterms="http://purl.org/dc/terms/" xmlns:xsi="http://www.w3.org/2001/XMLSchema-instance" xsi:type="dcterms:W3CDTF">2024-11-14T21:33:45Z</dcterms:modified>
</cp:coreProperties>
</file>